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roduction and Basis of Prese" sheetId="7" state="visible" r:id="rId7"/>
    <sheet xmlns:r="http://schemas.openxmlformats.org/officeDocument/2006/relationships" name="Recent Accounting Standards Upd"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operty, Equipment and Leaseho"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Introduction and Basis of Pre18" sheetId="18" state="visible" r:id="rId18"/>
    <sheet xmlns:r="http://schemas.openxmlformats.org/officeDocument/2006/relationships" name="Revenue Recognition (Tables)" sheetId="19" state="visible" r:id="rId19"/>
    <sheet xmlns:r="http://schemas.openxmlformats.org/officeDocument/2006/relationships" name="Earnings Per Common Share (Tabl" sheetId="20" state="visible" r:id="rId20"/>
    <sheet xmlns:r="http://schemas.openxmlformats.org/officeDocument/2006/relationships" name="Property, Equipment and Lease21" sheetId="21" state="visible" r:id="rId21"/>
    <sheet xmlns:r="http://schemas.openxmlformats.org/officeDocument/2006/relationships" name="Goodwill and Intangible Assets " sheetId="22" state="visible" r:id="rId22"/>
    <sheet xmlns:r="http://schemas.openxmlformats.org/officeDocument/2006/relationships" name="Shareholders' Equity (Tables)" sheetId="23" state="visible" r:id="rId23"/>
    <sheet xmlns:r="http://schemas.openxmlformats.org/officeDocument/2006/relationships" name="Segment Information (Tables)" sheetId="24" state="visible" r:id="rId24"/>
    <sheet xmlns:r="http://schemas.openxmlformats.org/officeDocument/2006/relationships" name="Introduction and Basis of Pre25" sheetId="25" state="visible" r:id="rId25"/>
    <sheet xmlns:r="http://schemas.openxmlformats.org/officeDocument/2006/relationships" name="Recent Accounting Standards U26" sheetId="26" state="visible" r:id="rId26"/>
    <sheet xmlns:r="http://schemas.openxmlformats.org/officeDocument/2006/relationships" name="Revenue Recognition - Additiona" sheetId="27" state="visible" r:id="rId27"/>
    <sheet xmlns:r="http://schemas.openxmlformats.org/officeDocument/2006/relationships" name="Revenue Recognition - Cumulativ" sheetId="28" state="visible" r:id="rId28"/>
    <sheet xmlns:r="http://schemas.openxmlformats.org/officeDocument/2006/relationships" name="Revenue Recognition - Schedule " sheetId="29" state="visible" r:id="rId29"/>
    <sheet xmlns:r="http://schemas.openxmlformats.org/officeDocument/2006/relationships" name="Revenue Recognition - Schedul30" sheetId="30" state="visible" r:id="rId30"/>
    <sheet xmlns:r="http://schemas.openxmlformats.org/officeDocument/2006/relationships" name="Revenue Recognition - Disaggreg" sheetId="31" state="visible" r:id="rId31"/>
    <sheet xmlns:r="http://schemas.openxmlformats.org/officeDocument/2006/relationships" name="Revenue Recognition - Schedul32" sheetId="32" state="visible" r:id="rId32"/>
    <sheet xmlns:r="http://schemas.openxmlformats.org/officeDocument/2006/relationships" name="Revenue Recognition - Additio33" sheetId="33" state="visible" r:id="rId33"/>
    <sheet xmlns:r="http://schemas.openxmlformats.org/officeDocument/2006/relationships" name="Earnings Per Common Share - Com" sheetId="34" state="visible" r:id="rId34"/>
    <sheet xmlns:r="http://schemas.openxmlformats.org/officeDocument/2006/relationships" name="Property, Equipment and Lease35" sheetId="35" state="visible" r:id="rId35"/>
    <sheet xmlns:r="http://schemas.openxmlformats.org/officeDocument/2006/relationships" name="Property, Equipment and Lease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Commitments and Contingencies -" sheetId="42" state="visible" r:id="rId42"/>
    <sheet xmlns:r="http://schemas.openxmlformats.org/officeDocument/2006/relationships" name="Shareholders' Equity - Addition" sheetId="43" state="visible" r:id="rId43"/>
    <sheet xmlns:r="http://schemas.openxmlformats.org/officeDocument/2006/relationships" name="Shareholders' Equity - Schedule" sheetId="44" state="visible" r:id="rId44"/>
    <sheet xmlns:r="http://schemas.openxmlformats.org/officeDocument/2006/relationships" name="Shareholders' Equity - Schedu45" sheetId="45" state="visible" r:id="rId45"/>
    <sheet xmlns:r="http://schemas.openxmlformats.org/officeDocument/2006/relationships" name="Shareholders' Equity - Summary " sheetId="46" state="visible" r:id="rId46"/>
    <sheet xmlns:r="http://schemas.openxmlformats.org/officeDocument/2006/relationships" name="Income Taxes - Additional Infor" sheetId="47" state="visible" r:id="rId47"/>
    <sheet xmlns:r="http://schemas.openxmlformats.org/officeDocument/2006/relationships" name="Segment Information - Additiona" sheetId="48" state="visible" r:id="rId48"/>
    <sheet xmlns:r="http://schemas.openxmlformats.org/officeDocument/2006/relationships" name="Segment Information - Operating" sheetId="49" state="visible" r:id="rId49"/>
    <sheet xmlns:r="http://schemas.openxmlformats.org/officeDocument/2006/relationships" name="Segment Information - Segment P" sheetId="50" state="visible" r:id="rId50"/>
    <sheet xmlns:r="http://schemas.openxmlformats.org/officeDocument/2006/relationships" name="Segment Information - Revenue b" sheetId="51" state="visible" r:id="rId51"/>
    <sheet xmlns:r="http://schemas.openxmlformats.org/officeDocument/2006/relationships" name="Segment Information - Long-Live"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SCI</t>
  </si>
  <si>
    <t>Entity Registrant Name</t>
  </si>
  <si>
    <t>MSCI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7</t>
  </si>
  <si>
    <t>Current assets:</t>
  </si>
  <si>
    <t>Cash and cash equivalents</t>
  </si>
  <si>
    <t>Accounts receivable (net of allowances of $1,861 and $1,700 at March 31, 2018 and December 31, 2017, respectively)</t>
  </si>
  <si>
    <t>Prepaid income taxes</t>
  </si>
  <si>
    <t>Prepaid and other assets</t>
  </si>
  <si>
    <t>Total current assets</t>
  </si>
  <si>
    <t>Property, equipment and leasehold improvements (net of accumulated depreciation and amortization of $177,562 and $171,280 at March 31, 2018 and December 31, 2017, respectively)</t>
  </si>
  <si>
    <t>Goodwill</t>
  </si>
  <si>
    <t>Intangible assets (net of accumulated amortization of $519,640 and $507,612 at March 31, 2018 and December 31, 2017, respectively)</t>
  </si>
  <si>
    <t>Deferred tax assets</t>
  </si>
  <si>
    <t>Other non-current assets</t>
  </si>
  <si>
    <t>Total assets</t>
  </si>
  <si>
    <t>Current liabilities:</t>
  </si>
  <si>
    <t>Accounts payable</t>
  </si>
  <si>
    <t>Income taxes payable</t>
  </si>
  <si>
    <t>Accrued compensation and related benefits</t>
  </si>
  <si>
    <t>Other accrued liabilities</t>
  </si>
  <si>
    <t>Deferred revenue</t>
  </si>
  <si>
    <t>Total current liabilities</t>
  </si>
  <si>
    <t>Long-term debt</t>
  </si>
  <si>
    <t>Deferred taxes</t>
  </si>
  <si>
    <t>Other non-current liabilities</t>
  </si>
  <si>
    <t>Total liabilities</t>
  </si>
  <si>
    <t>Commitments and Contingencies (see Note 7 and Note 8)</t>
  </si>
  <si>
    <t xml:space="preserve"> </t>
  </si>
  <si>
    <t>Shareholders' equity:</t>
  </si>
  <si>
    <t>Preferred stock (par value $0.01, 100,000,000 share authorized; no shares issued)</t>
  </si>
  <si>
    <t>Common stock (par value $0.01; 750,000,000 common shares authorized; 129,953,761 and 129,543,856 common shares issued and 89,859,658 and 90,104,885 common shares outstanding at March 31, 2018 and December 31, 2017, respectively)</t>
  </si>
  <si>
    <t>Treasury shares, at cost (40,094,103 and 39,438,971 common shares held at March 31, 2018 and December 31, 2017,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Mar. 31, 2017</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Dividend declared per common share</t>
  </si>
  <si>
    <t>Condensed Consolidated Statements of Comprehensive Income - USD ($) $ in Thousands</t>
  </si>
  <si>
    <t>Statement Of Income And Comprehensive Income [Abstract]</t>
  </si>
  <si>
    <t>Other comprehensive income (loss):</t>
  </si>
  <si>
    <t>Foreign currency translation adjustments</t>
  </si>
  <si>
    <t>Foreign currency translation adjustments, net</t>
  </si>
  <si>
    <t>Pension and other post-retirement adjustments</t>
  </si>
  <si>
    <t>Income tax effect</t>
  </si>
  <si>
    <t>Pension and other post-retirement adjustments, net</t>
  </si>
  <si>
    <t>Net investment hedge adjustments</t>
  </si>
  <si>
    <t>Net investment hedge adjustments, net</t>
  </si>
  <si>
    <t>Other comprehensive income (loss), net of tax</t>
  </si>
  <si>
    <t>Comprehensive income</t>
  </si>
  <si>
    <t>Condensed Consolidated Statements of Cash Flows - USD ($) $ in Thousands</t>
  </si>
  <si>
    <t>Cash flows from operating activities</t>
  </si>
  <si>
    <t>Adjustments to reconcile net income to net cash provided by operating activities:</t>
  </si>
  <si>
    <t>Stock-based compensation expense</t>
  </si>
  <si>
    <t>Amortization of debt origination fees</t>
  </si>
  <si>
    <t>Other non-cash adjustments</t>
  </si>
  <si>
    <t>Changes in assets and liabilities:</t>
  </si>
  <si>
    <t>Accounts receivable</t>
  </si>
  <si>
    <t>Other</t>
  </si>
  <si>
    <t>Net cash provided by operating activities</t>
  </si>
  <si>
    <t>Cash flows from investing activities</t>
  </si>
  <si>
    <t>Capital expenditures</t>
  </si>
  <si>
    <t>Capitalized software development costs</t>
  </si>
  <si>
    <t>Net cash used in investing activities</t>
  </si>
  <si>
    <t>Cash flows from financing activities</t>
  </si>
  <si>
    <t>Proceeds from exercise of stock options</t>
  </si>
  <si>
    <t>Repurchase of treasury shares</t>
  </si>
  <si>
    <t>Payment of dividends</t>
  </si>
  <si>
    <t>Net cash used in financing activities</t>
  </si>
  <si>
    <t>Effect of exchange rate changes</t>
  </si>
  <si>
    <t>Net decrease in cash</t>
  </si>
  <si>
    <t>Cash and cash equivalent, beginning of period</t>
  </si>
  <si>
    <t>Cash and cash equivalent, end of period</t>
  </si>
  <si>
    <t>Supplemental disclosure of cash flow information:</t>
  </si>
  <si>
    <t>Cash paid for interest</t>
  </si>
  <si>
    <t>Cash paid for income taxes</t>
  </si>
  <si>
    <t>Supplemental disclosure of non-cash investing activities</t>
  </si>
  <si>
    <t>Property, equipment and leasehold improvements accrued, but not yet paid</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provides mission-critical investment decision support tools, including indexes; portfolio construction and risk management products and services; Environmental, Social and Governance (“ESG”) research and ratings; and real estate research, reporting and benchmarking offerings. MSCI’s research-derived intellectual property includes methodologies, models, derived data and algorithms, as well as applications and services, which help its clients manage their investment processes and address their investment, risk and regulatory challenges. Basis of Presentation and Use of Estimates These unaudited condensed consolidated financial statements include the accounts of MSCI Inc. and its subsidiaries and include all adjustments of a normal, recurring nature necessary to state fairly the financial condition as of March 31, 2018 and December 31, 2017, the results of operations and comprehensive income for the three months ended March 31, 2018 and 2017 and cash flows for the three months ended March 31, 2018 and 2017. The unaudited condensed consolidated statement of financial condition and related financial statement information as of December 31, 2017 have been derived from the 2017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7.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 Concentrations For the three months ended March 31, 2018 and 2017, BlackRock, Inc. accounted for 12.9% and 10.3% of the Company’s consolidated operating revenues, respectively. For the three months ended March 31, 2018 and 2017, BlackRock, Inc. accounted for 22.1% and 18.6% of the Index segment operating revenues, respectively. No single customer represented 10.0% or more of revenues within the Analytics and All Other segments for the three months ended March 31, 2018 and 2017.</t>
  </si>
  <si>
    <t>Recent Accounting Standards Updates</t>
  </si>
  <si>
    <t>Accounting Changes And Error Corrections [Abstract]</t>
  </si>
  <si>
    <t>2. RECENT ACCOUNTING STANDARDS UPDATES In May 2014, the FASB issued Accounting Standards Update 2014-09, “ Revenue from Contracts with Customers (Topic 606) In March 2016, the FASB issued Accounting Standards Update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Compensation—Stock Compensation Compensation—Stock Compensation In August 2017, the FASB issued Accounting Standards Update (“ASU”) No. 2017-12, “ Derivatives and Hedging (Topic 815): Targeted Improvements to Accounting for Hedging Activities, On December 22, 2017, the U.S. government enacted comprehensive tax legislation, the Tax Cuts and Jobs Act (“Tax Reform”). Given the significance of the legislation, the SEC staff issued Staff Accounting Bulletin No. 118, “ Income Tax Accounting Implications of the Tax Cuts and Jobs Act,</t>
  </si>
  <si>
    <t>Revenue Recognition</t>
  </si>
  <si>
    <t>Revenue From Contract With Customer [Abstract]</t>
  </si>
  <si>
    <t>3. REVENUE RECOGNITION MSCI adopted the new revenue standard set forth under Accounting Standards Codification Topic 606 “Revenue from Contracts with Customers,” Products and Services MSCI generally licenses annual, recurring subscriptions for the majority of its Index, Analytics and ESG products and services for a fee due in advance of the service period. MSCI’s contracts are typically non-cancellable by the client and non-refundable for the term of the agreement. Fees may vary based on a number of factors including by product or service, number of users and/or volume of services. MSCI’s client contracts do not have a financing component and the consideration received is typically not variable except as noted below. MSCI also charges clients to use its indexes as the basis for index-linked investment products, such as ETFs, passively managed funds and separate accounts. These clients commonly pay MSCI a license fee, typically in arrears, primarily based on the assets under management (“AUM”) in their investment products. These fees are variable and fall within the sales-based and royalty-based exception. Certain exchanges use MSCI’s indexes as the basis for futures and options contracts and pay MSCI a license fee, typically in arrears, primarily based on the volume of trades and/or number of instruments. These fees are variable, and fall within the sales-based and royalty-based exception. Clients of MSCI’s Real Estate products subscribe to periodic benchmark reports, digests, market information and other publications. Fees are primarily paid in arrears after the product is delivered, with the exception of the market information product which is generally paid in advance. MSCI also realizes one-time fees commonly related to customized reports, historical data sets, certain derivative financial products and certain implementation and consulting services, as well as from particular products and services that are purchased on a non-renewal basis. Accounting policy The following describes MSCI’s primary types of revenues and the applicable revenue recognition policies. The Company’s revenues are primarily derived from the licensing of products and services and revenue is recognized when control of the promised goods or services is transferred to MSCI’s customers, in an amount that reflects the consideration that the Company expects to be entitled to in exchange for those goods or services. Revenue is recognized when the parties to the contract have legally enforceable obligations and are committed to performing their respective obligations, the Company can identify each party’s rights regarding the goods or services to be provided, the Company can identify the payment terms for the goods or services to be provided, the contract has commercial substance and it is probable that the Company will collect substantially all of the consideration to which it will be entitled in exchange for the goods or services that will be provided to the customer. Revenue is recognized exclusive of any applicable sales or other indirect tax withholdings. For products within MSCI’s Index segment, with respect to index data subscriptions, MSCI’s performance obligation to deliver the data is satisfied over time and, accordingly, revenue is recognized ratably over the term of the agreement. With respect to licenses to create index-linked investment products, MSCI’s performance obligation allows customers to use the Company’s intellectual property ( i.e. For products within MSCI’s Analytics segment, MSCI’s performance obligations include providing access to its proprietary models and/or hosted applications and, in some cases, delivery of managed services, which are all satisfied over time, and accordingly, revenue is recognized ratably over the term of the agreement. For implementation services, MSCI meets its performance obligation once the service is complete and is available for the client to use and revenue is recognized at the point in time in which the completion has occurred. With respect to software licenses for the Company’s energy and commodity analytics products, MSCI’s performance obligation is partially satisfied and revenue recognized at the point in time when the software’s code key is delivered to the customer, which based upon a fair value assessment, represents approximately 82.0% of the contract value. MSCI’s remaining performance obligations are the post contractual support services and revenue is recognized evenly over the course of the license term, which based on a fair value assessment, represents approximately 18.0% of the value of the software. As of April 9, 2018, MSCI divested Financial Engineering Associates, Inc. (“FEA”) and the related energy and commodity analytics product line. See Note 11, “Subsequent Events,” for further details. For products within the All Other segment, MSCI’s performance obligations under the Company’s ESG products are satisfied over time for the majority of the data subscriptions as MSCI provides and updates the data to the customer throughout the term of the agreement and revenue is recognized ratably over the term of the agreement. For custom ESG research data, the performance obligation is complete, and revenue recognized, at the point in time that the data is updated and available to the customer. With respect to the Company’s Real Estate products, MSCI primarily satisfies its performance obligations, and revenue is recognized, at the point in time when the Company delivers reports or publications or events are completed. For certain sponsorships, the performance obligation is satisfied, and revenue is recognized, over the term of the agreements. For market information products, publications are delivered throughout the year, and the revenue is recognized over time. The Company allocates the transaction price to each performance obligation based on the best estimate of the relative standalone selling price of each distinct good or service in the contract. The transaction price in the contract is allocated at contract inception to the distinct good or service underlying each performance obligation in proportion to the standalone selling prices. This standalone selling price may be the contract price, but is more often than not the best estimate of the price the Company would receive for selling the good or service to other similar customers. Discounts applied to the contract will be allocated based on the same proportion of standalone selling prices. For services where the transaction price is variable based upon AUM, volume of trades and/or number of investments linked to MSCI’s indexes, the transaction price is based upon pricing models and is not allocated at the inception of the contract but rather falls within the sales and usage based royalty exception under which the price and associated revenue are based upon actual known performance or best estimates of actual performance during the performance period. The majority of MSCI’s contracts have a duration of one year or less and, accordingly, revenue associated with these performance obligations will be recognized within 12 months. For those contracts where fees are based on AUM or trading volumes of financial products linked to the Company’s indexes, including ETFs and futures and options contracts, revenue associated with MSCI’s performance obligations is recognized over the course of the year. Determining when control has transferred can sometimes require management judgement ( e.g. MSCI has elected the Modified Retrospective Approach and as such would apply the new revenue standard only to contracts that are not completed at the adoption date and would not have adjusted prior reporting periods. The cumulative impact of adoption on the Company’s Unaudited Condensed Consolidated Statement of Financial Condition was as follows (in thousands):
Selected line items
As reported at December 31, 2017
Adjustments due to Adoption of AS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
Included in the above adjustments is an increase of approximately $135.5 million primarily to accounts receivable and deferred revenue with no impact to retained earnings. In accordance with the new revenue standard, the Company now records an accounts receivable and an associated contract liability, reflected as “Deferred revenue” on MSCI’s Unaudited Condensed Consolidated Statement of Financial Condition, when it bills the customer in advance of the start date of the subscription period because the Company has determined it has an unconditional right to receive cash because the contracts are non-cancellable by the client and non-refundable. Under the old revenue standard, these balances would not have been recorded as accounts receivable and deferred revenue as the contract service start date was subsequent to December 31, 2017. The impact of adopting the new revenue standard on the Company’s Unaudited Condensed Consolidated Statement of Income through the date of March 31, 2018 is as follows (in thousands):
For the period ended March 31, 2018
Selected line items
As reported
Impact of Change
Without Adoption of ASC 606
Statement of Income
Operating revenues
$
351,316
$
(2,286
)
$
349,030
Operating income
$
167,166
$
(2,286
)
$
164,880
Income before provision for income taxes
$
139,438
$
(2,286
)
$
137,152
Provision for income taxes
$
24,346
$
457
$
24,803
Net income
$
115,092
$
(1,829
)
$
113,263
Earnings per basic common share
$
1.28
$
(0.02
)
$
1.26
Earnings per diluted common share
$
1.24
$
(0.02
)
$
1.22
The impact of adopting the new revenue standard on the Company’s Unaudited Statement of Financial Condition through the date of March 31, 2018 is as follows (in thousands):
March 31, 2018
Selected line items
As reported at March 31, 2018
Impact of Change
Without Adoption of ASC 606
Statement of Financial Condition
Accounts receivable
$
462,577
$
(91,945
)
$
370,632
Income taxes payable
$
22,144
$
(4,771
)
$
17,373
Other accrued liabilities
$
83,106
$
(3,456
)
$
79,650
Deferred revenue
$
503,298
$
(65,818
)
$
437,480
Retained earnings
$
1,601,583
$
(17,900
)
$
1,583,683
The table that follows presents the disaggregated revenues for the periods indicated (in thousands):
For the Three Months Ended March 31, 2018
Segments
Index
Analytics
All Other
Total
Product Types
Recurring subscriptions
$
113,205
$
118,244
$
29,367
$
260,815
Asset-based fees
85,483
—
—
85,483
Non-recurring
3,226
744
1,048
5,018
Total
$
201,913
$
118,987
$
30,415
$
351,316
MSCI’s policy for the majority of its subscription services is to bill in advance of services being provided and before the service period has begun. Under ASC 606, both the cash received and/or the amount billed in advance of the service period or the services being provided is presented as deferred revenue. Contract assets are services provided in advance of the payment due and are typically recorded as unbilled revenue. Since MSCI’s contracts are non-refundable and non-cancellable by the client, MSCI has an unconditional right to receive the cash for service and products provided in advance of billing and therefore are classified as “Accounts receivable” on the Company’s Unaudited Condensed Consolidated Statement of Financial Condition. This represents a change from past practice as a receivable was not recorded until the subscription period began and, as such, the adoption of ASC 606 resulted in a significant increase to both “Accounts receivable” and “Deferred revenue” with no change to net assets.
March 31, 2018
Accounts receivable
Deferred revenue
Opening (1/1/2018)
$
473,400
$
494,591
Closing (03/31/2018)
462,577
503,298
Increase/(decrease)
$
(10,823
)
$
8,707
The amount of revenue recognized in the period that was included in the opening current deferred revenue, which reflects the contract liability amounts, was $221.5 million. The difference between the opening and closing balances of the Company’s deferred revenue represents the increase in the balance as a result of billings offset by the amortization of deferred revenue to operating revenues. MSCI had an insignificant long-term deferred revenue balance as of March 31, 2018 reflected as a part of “Other non-current liabilities” on its Unaudited Condensed Consolidated Statement of Financial Condition. For contracts that have a duration of one year or less, the Company has chosen to use the practical expedient available under the new revenue standard and, as such, has not disclosed either the remaining performance obligation as of the end of the reporting period or when the Company expects to recognize the revenue. The remaining performance obligations for contracts that have a duration of greater than one year is $397.4 million, which is expected to be recognized as follows:
•
Approximately $218.4 million of the remaining performance obligations over the next 12 month period;
•
Approximately $118.7 million of the remaining performance obligations over the second 12 month period;
•
Approximately $42.5 million of the remaining performance obligations over the third 12 month period; and
•
The remaining $17.8 million recognized in the periods thereafter.</t>
  </si>
  <si>
    <t>Earnings Per Common Share</t>
  </si>
  <si>
    <t>Earnings Per Share [Abstract]</t>
  </si>
  <si>
    <t>4.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an immaterial number of anti-dilutive securities excluded from the calculation of diluted EPS for all periods presented. The following table presents the computation of basic and diluted EPS:
Three Months Ended
March 31,
2018
2017
(in thousands, except per share data)
Net income
$
115,092
$
72,951
Basic weighted average common shares outstanding
90,075
90,708
Effect of dilutive securities:
Stock options and restricted stock units
2,512
916
Diluted weighted average common shares outstanding
92,587
91,624
Earnings per basic common share
$
1.28
$
0.80
Earnings per diluted common share
$
1.24
$
0.80</t>
  </si>
  <si>
    <t>Property, Equipment and Leasehold Improvements</t>
  </si>
  <si>
    <t>Property Plant And Equipment [Abstract]</t>
  </si>
  <si>
    <t>5. PROPERTY, EQUIPMENT AND LEASEHOLD IMPROVEMENTS Property, equipment and leasehold improvements at March 31, 2018 and December 31, 2017 consisted of the following:
As of
March 31,
December 31,
2018
2017
(in thousands)
Computer &amp; related equipment
$
200,255
$
200,592
Furniture &amp; fixtures
10,858
10,591
Leasehold improvements
51,983
51,128
Work-in-process
776
3,406
Subtotal
263,872
265,717
Accumulated depreciation and amortization
(177,562
)
(171,280
)
Property, equipment and leasehold improvements, net
$
86,310
$
94,437
Depreciation and amortization expense of property, equipment and leasehold improvements was $8.2 million and $8.8 million for the three months ended March 31, 2018 and 2017, respectively.</t>
  </si>
  <si>
    <t>Goodwill and Intangible Assets</t>
  </si>
  <si>
    <t>Goodwill And Intangible Assets Disclosure [Abstract]</t>
  </si>
  <si>
    <t>6. GOODWILL AND INTANGIBLE ASSETS Goodwill The following table presents goodwill by reportable segment:
(in thousands)
Index
Analytics
All Other (1)
Total
Goodwill at December 31, 2017
$
1,205,400
$
302,611
$
52,610
$
1,560,621
Foreign exchange translation adjustment
1,261
—
778
2,039
Goodwill at March 31, 2018
$
1,206,661
$
302,611
$
53,388
$
1,562,660
(1) Intangible Assets Amortization expense related to intangible assets was $11.3 million for both the three months ended March 31, 2018 and 2017. The amortization expense of acquired intangible assets was $9.2 million and $10.5 million for the three months ended March 31, 2018 and 2017, respectively. The amortization expense of internally developed capitalized software was $2.1 million and $0.8 million for the three months ended March 31, 2018 and 2017, respectively. The gross carrying and accumulated amortization amounts related to the Company’s identifiable intangible assets were as follows:
As of
March 31,
December 31,
2018
2017
(in thousands)
Gross intangible assets:
Customer relationships
$
361,199
$
361,199
Trademarks/trade names
223,382
223,382
Technology/software
229,654
225,407
Proprietary data
28,627
28,627
Subtotal
842,862
838,615
Foreign exchange translation adjustment
(6,963
)
(9,167
)
Total gross intangible assets
$
835,899
$
829,448
Accumulated amortization:
Customer relationships
$
(194,614
)
$
(189,100
)
Trademarks/trade names
(119,618
)
(116,691
)
Technology/software
(195,491
)
(193,095
)
Proprietary data
(10,832
)
(10,352
)
Subtotal
(520,555
)
(509,238
)
Foreign exchange translation adjustment
915
1,626
Total accumulated amortization
$
(519,640
)
$
(507,612
)
Net intangible assets:
Customer relationships
$
166,585
$
172,099
Trademarks/trade names
103,764
106,691
Technology/software
34,163
32,312
Proprietary data
17,795
18,275
Subtotal
322,307
329,377
Foreign exchange translation adjustment
(6,048
)
(7,541
)
Total net intangible assets
$
316,259
$
321,836
The following table presents the estimated amortization expense for the remainder of the year ending December 31, 2018 and succeeding years:
Years Ending December 31,
Amortization Expense
(in thousands)
Remainder 2018
$
35,050
2019
44,829
2020
42,992
2021
39,467
2022
36,496
Thereafter
117,425
Total
$
316,259</t>
  </si>
  <si>
    <t>Commitments and Contingencies</t>
  </si>
  <si>
    <t>Commitments And Contingencies Disclosure [Abstract]</t>
  </si>
  <si>
    <t>7. COMMITMENTS AND CONTINGENCIES Legal matters .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Leases.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March 31, 2018 and 2017 was $6.3 million and $5.8 million, respectively. Senior Notes. The Company has issued an aggregate of $2.1 billion in senior unsecured notes (collectively, the “Senior Notes”) in the three discrete private offerings described below. On November 20, 2014, the Company completed its private offering of $800.0 million aggregate principal amount of 5.25% senior unsecured notes due 2024 (the “2024 Senior Notes”). The Company used the net proceeds from the offering of the 2024 Senior Notes, together with cash on hand, to repay in full its then outstanding term loan indebtedness of $794.8 million. On August 13, 2015, the Company completed its private offering of $800.0 million aggregate principal amount of 5.75% senior unsecured notes due 2025 (the “2025 Senior Notes”). The $789.5 million of net proceeds from the offering of the 2025 Senior Notes were allocated for general corporate purposes. On August 4, 2016, the Company completed its private offering of $500.0 million aggregate principal amount of 4.75% senior unsecured notes due 2026 (the “2026 Senior Notes”). The $493.3 million of net proceeds from the offering of the 2026 Senior Notes were allocated for general corporate purposes, including, without limitation, buybacks of its common stock and potential acquisitions.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At any time prior to August 1, 2019, the Company may use the proceeds of certain equity offerings to redeem up to 35% of the aggregate principal amount of the 2026 Senior Notes, including any permitted additional notes, at a redemption price equal to 104.75% of the principal amount. Interest payments attributable to the 2024 Senior Notes are due on May 15 th th th th st st Revolver. On November 20, 2014, the Company entered into a $200.0 million senior unsecured revolving credit agreement (the “2014 Revolving Credit Agreement”) with a syndicate of banks. 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increased aggregate commitments available to be borrowed to $220.0 million, (ii) increased the maximum consolidated leverage ratio and (iii) extended the initial term to August 2021 with an option to extend for an additional one-year term. At March 31, 2018, the Revolving Credit Agreement was undrawn. Long-term debt at March 31, 2018 was $2,078.8 million, net of $21.2 million in deferred financing fees. Long-term debt at December 31, 2017 was $2,078.1 million, net of $21.9 million in deferred financing fees. In connection with the closings of the Senior Notes offerings and entry into the 2014 Revolving Credit Agreement and the Amendment, the Company paid certain fees which, together with the existing fees related to prior credit facilities, are being amortized over their related lives. At March 31, 2018, $22.9 million of the deferred financing fees remain unamortized, $0.5 million of which is included in “Prepaid and other assets,” $1.2 million of which is included in “Other non-current assets” and $21.2 million of which is grouped and presented as part of “Long-term debt” on the Unaudited Condensed Consolidated Statement of Financial Condition. At March 31, 2018 and December 31, 2017, the fair market value of the Company’s debt obligations was $2,152.4 million and $2,231.1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t>
  </si>
  <si>
    <t>Shareholders' Equity</t>
  </si>
  <si>
    <t>Equity [Abstract]</t>
  </si>
  <si>
    <t>8. SHAREHOLDERS’ EQUITY Return of capital . On October 28, 2015, the Board of Directors approved a stock repurchase program authorizing the purchase of up to $1.0 billion worth of shares of MSCI’s common stock (the “2015 Repurchase Program”). On October 26, 2016, the Board of Directors approved an additional stock repurchase program authorizing the purchase of up to $750.0 million worth of shares of the Company’s common stock (together with the $330.3 million remaining authorization under the 2015 Repurchase Program, the “2016 Repurchase Program”). Share repurchases made pursuant to the 2016 Repurchase Program may take place in the open market or in privately negotiated transactions from time to time based on market and other conditions. This authorization may be modified, suspended or terminated by the Board of Directors at any time without prior notice. As of March 31, 2018, there was $664.7 million of available authorization remaining under the 2016 Repurchase Program. The following table provides information with respect to repurchases of the Company’s common stock made on the open market:
Three Months Ended
Average Price Paid Per Share
Total Number of Shares Repurchased
Dollar Value of Shares Repurchased
(in thousands)
March 31, 2018
$
138.86
492
$
68,345
March 31, 2017
$
82.25
1,079
$
88,744
The following table presents dividends declared per common share as well as total amounts declared, distributed and deferred for the periods indicated:
Dividends
(in thousands, except per share amounts)
Per Share
Declared
Distributed
Deferred
2018
Three Months Ended March 31,
0.38
34,848
34,900
(52
)
Total
$
0.38
$
34,848
$
34,900
$
(52
)
2017
Three Months Ended March 31,
0.28
25,769
25,500
269
Total
$
0.28
$
25,769
$
25,500
$
269
Common Stock. The following table presents activity related to shares of common stock issued and repurchased during the three months ended March 31, 2018:
Common Stock
Treasury
Common Stock
Issued
Stock
Outstanding
Balance At December 31, 2017
129,543,856
(39,438,971
)
90,104,885
Dividend payable/paid
111
(111
)
—
Common stock issued and exercise of stock options
409,794
—
409,794
Shares withheld for tax withholding and exercises
—
(162,846
)
(162,846
)
Shares repurchased under stock repurchase programs
—
(492,175
)
(492,175
)
Shares issued to directors
—
—
—
Balance At March 31, 2018
129,953,761
(40,094,103
)
89,859,658</t>
  </si>
  <si>
    <t>Income Taxes</t>
  </si>
  <si>
    <t>Income Tax Disclosure [Abstract]</t>
  </si>
  <si>
    <t>9. INCOME TAXES The Company’s provision for income taxes was $24.3 million and $28.7 million for the three months ended March 31, 2018 and 2017, respectively. These amounts reflect effective tax rates of 17.5% and 28.2% for the three months ended March 31, 2018 and 2017, respectively. The decrease in the provision for income taxes and in the effective tax rate was primarily driven by Tax Reform as well as the impact of higher net discrete benefits. The effective tax rate of 17.5% for the three months ended March 31, 2018 reflects the Company’s estimate of the effective tax rate for the period and was impacted by certain net discrete items totaling $7.9 million, primarily related to $7.5 million of excess tax benefits on share-based compensation recognized during the period, which decreased the Company’s effective tax rate by 5.7 percentage points. On December 22, 2017, the U.S. government enacted Tax Reform which significantly revises the U.S. corporate income tax by, among other things, lowering U.S. corporate income tax rates, implementing a territorial tax system and imposing a one-time tax on deemed repatriation of historic earnings and profits of foreign subsidiaries (the “Toll Charge”). The U.S. federal income tax rate reduction was effective as of January 1, 2018. The Company’s provisional accounting for the effects of Tax Reform resulted in a net adjustment benefit of $1.6 million in the provision for income taxes for MSCI in the three months ended March 31, 2018 that primarily related to a change in the estimate of taxes on the amount of historical profits that were previously deemed to be permanently invested overseas. The cumulative accrual for Tax Reform as of March 31, 2018, including the charges recognized in the year ended December 31, 2017 and in the three months ended March 31, 2018, totals $32.9 million. Pursuant to SAB 118 and given the amount and complexity of the changes in tax law resulting from Tax Reform, the Company has not finalized the accounting for the income tax effects of Tax Reform. This includes the provisional amounts recorded related to the Toll Charge, the remeasurement of deferred taxes and the change in the Company’s indefinite reinvestment assertion. The impact of Tax Reform may differ from this estimate, possibly materially, during the defined one-year measurement period due to, among other things, further refinement of the Company’s calculations as it completes its tax returns for the fiscal year ended December 31, 2017, changes in interpretations and assumptions the Company has made and ongoing guidance and accounting interpretations that may be issued as a result of Tax Reform. As of December 31, 2017, the Company no longer considers the earnings of its foreign subsidiaries to be indefinitely reinvested. However, the Company is continuing to assess its intentions related to its indefinite reinvestment assertion for future periods.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5 through 2016.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10. SEGMENT INFORMATION ASC Subtopic 280-10,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certain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based upon allocation methodologies, including time estimates,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primarily a provider of equity indexes. The indexes are used in many areas of the investment process, including index-linked product creation and performance benchmarking, as well as portfolio construction and rebalancing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Analytics content through MSCI’s own proprietary applications and application programming interfaces, or through third party applications or directly on their own platforms. The Analytics operating segment also provides various managed services to help clients operate more efficiently as well as address the needs of certain specialized areas of the investment community by providing a reporting service and performance reporting tools to institutional consultants and investors in hedge funds. The ESG operating segment offers products and services that help institutional investors understand how environmental, social and governance (“ESG”) factors can impact the long-term risk of their investments. In addition, MSCI ESG Research data and ratings are used in the construction of equity and fixed income indexes to help institutional investors more effectively benchmark ESG investment performance, issue index-based investment products, as well as manage, measure and report on ESG mandates. The Real Estate operating segment includes research, reporting and benchmarking offerings that provide real estate performance analysis for funds, investors and managers. Real Estate performance and risk analytics range from portfolio to property-specific analysis. The Real Estate operating segment also provides business intelligence to real estate owners, managers, developers and brokers worldwide. The operating segments of ESG and Real Estate do not individually meet the segment reporting thresholds and have been combined and presented as part of All Other for disclosure purposes. The following table presents operating revenue by reportable segment for the periods indicated:
Three Months Ended
March 31,
2018
2017
(in thousands)
Operating revenues
Index
$
201,913
$
163,435
Analytics
118,987
112,420
All Other
30,415
25,352
Total
$
351,316
$
301,207
The following table presents segment profitability and a reconciliation to net income for the periods indicated:
Three Months Ended
March 31,
2018
2017
(in thousands)
Index Adjusted EBITDA
$
145,929
$
115,677
Analytics Adjusted EBITDA
33,593
29,600
All Other Adjusted EBITDA
7,187
5,544
Total operating segment profitability
186,708
150,821
Amortization of intangible assets
11,338
11,251
Depreciation and amortization of property, equipment and leasehold improvements
8,205
8,838
Operating income
167,166
130,732
Other expense (income), net
27,728
29,107
Provision for income taxes
24,346
28,674
Net income
$
115,092
$
72,951
Revenue by geography is based on the shipping address of the ultimate customer utilizing the product. The following table presents revenue by geographic area for the periods indicated:
Three Months Ended
March 31,
2018
2017
(in thousands)
Revenues
Americas:
United States
$
164,835
$
144,838
Other
14,884
11,654
Total Americas
179,718
156,492
Europe, the Middle East and Africa ("EMEA"):
United Kingdom
52,933
47,025
Other
72,687
60,302
Total EMEA
125,620
107,327
Asia &amp; Australia:
Japan
15,182
12,826
Other
30,796
24,562
Total Asia &amp; Australia
45,978
37,388
Total
$
351,316
$
301,207
Long-lived assets consist of property, equipment, leasehold improvements, goodwill and intangible assets, net of accumulated depreciation and amortization. The following table presents long-lived assets by geographic area on the dates indicated:
As of
March 31,
December 31,
2018
2017
(in thousands)
Long-lived assets
Americas:
United States
$
1,836,563
$
1,847,605
Other
1,617
1,685
Total Americas
1,838,180
1,849,290
EMEA:
United Kingdom
97,400
94,782
Other
20,255
22,394
Total EMEA
117,655
117,176
Asia &amp; Australia:
Japan
422
432
Other
8,972
9,996
Total Asia &amp; Australia
9,394
10,428
Total
$
1,965,229
$
1,976,894</t>
  </si>
  <si>
    <t>Subsequent Events</t>
  </si>
  <si>
    <t>Subsequent Events [Abstract]</t>
  </si>
  <si>
    <t xml:space="preserve">11. SUBSEQUENT EVENTS On April 9, 2018, MSCI completed the sale of FEA to Allegro Development Corporation and, as a result, the operating results of FEA will no longer be included in the Analytics financial statements after that date. FEA includes the energy and commodity analytics product and was previously included within the Analytics segment. The impact of this divestiture is not material to the Analytics segment and the Company as a whole. Subsequent to the three months ended March 31, 2018 and through May 2, 2018, the Company repurchased an additional 1.0 million shares of common stock at an average price of $148.58 per share for a total value of $141.7 million. On May 1, 2018, the Board of Directors authorized an additional stock repurchase program for the purchase of up to $1.0 billion worth of shares of MSCI’s common stock (together with the $523.1 million of authorization then remaining under the 2016 Repurchase Program, the “2018 Repurchase Program”). Share repurchases made pursuant to the 2018 Repurchase Program may take place in the open market or in privately negotiated transactions from time to time based on market and other conditions. This authorization may be modified, suspended or terminated by the Board of Directors at any time without prior notice. On May 1, 2018, the Board of Directors declared a cash dividend of $0.38 per share for second quarter 2018. The second quarter 2018 dividend is payable on May 31, 2018 to shareholders of record as of the close of trading on May 18, 2018. </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necessary to state fairly the financial condition as of March 31, 2018 and December 31, 2017, the results of operations and comprehensive income for the three months ended March 31, 2018 and 2017 and cash flows for the three months ended March 31, 2018 and 2017. The unaudited condensed consolidated statement of financial condition and related financial statement information as of December 31, 2017 have been derived from the 2017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7.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t>
  </si>
  <si>
    <t>Concentrations</t>
  </si>
  <si>
    <t>Concentrations For the three months ended March 31, 2018 and 2017, BlackRock, Inc. accounted for 12.9% and 10.3% of the Company’s consolidated operating revenues, respectively. For the three months ended March 31, 2018 and 2017, BlackRock, Inc. accounted for 22.1% and 18.6% of the Index segment operating revenues, respectively. No single customer represented 10.0% or more of revenues within the Analytics and All Other segments for the three months ended March 31, 2018 and 2017.</t>
  </si>
  <si>
    <t>Revenue Recognition (Tables)</t>
  </si>
  <si>
    <t>Disaggregation of Revenue</t>
  </si>
  <si>
    <t>The table that follows presents the disaggregated revenues for the periods indicated (in thousands):
For the Three Months Ended March 31, 2018
Segments
Index
Analytics
All Other
Total
Product Types
Recurring subscriptions
$
113,205
$
118,244
$
29,367
$
260,815
Asset-based fees
85,483
—
—
85,483
Non-recurring
3,226
744
1,048
5,018
Total
$
201,913
$
118,987
$
30,415
$
351,316</t>
  </si>
  <si>
    <t>Accounting Standards Update 2014-09 [Member]</t>
  </si>
  <si>
    <t>Cumulative Impact of Adoption on Company’s Unaudited Condensed Consolidated Statement of Financial Condition</t>
  </si>
  <si>
    <t>The cumulative impact of adoption on the Company’s Unaudited Condensed Consolidated Statement of Financial Condition was as follows (in thousands):
Selected line items
As reported at December 31, 2017
Adjustments due to Adoption of AS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t>
  </si>
  <si>
    <t>Schedule of Impact of Adopting New Standard on Company's Unaudited Condensed Consolidated Statement of Income and Statement of Financial Condition</t>
  </si>
  <si>
    <t>The impact of adopting the new revenue standard on the Company’s Unaudited Condensed Consolidated Statement of Income through the date of March 31, 2018 is as follows (in thousands):
For the period ended March 31, 2018
Selected line items
As reported
Impact of Change
Without Adoption of ASC 606
Statement of Income
Operating revenues
$
351,316
$
(2,286
)
$
349,030
Operating income
$
167,166
$
(2,286
)
$
164,880
Income before provision for income taxes
$
139,438
$
(2,286
)
$
137,152
Provision for income taxes
$
24,346
$
457
$
24,803
Net income
$
115,092
$
(1,829
)
$
113,263
Earnings per basic common share
$
1.28
$
(0.02
)
$
1.26
Earnings per diluted common share
$
1.24
$
(0.02
)
$
1.22
The impact of adopting the new revenue standard on the Company’s Unaudited Statement of Financial Condition through the date of March 31, 2018 is as follows (in thousands):
March 31, 2018
Selected line items
As reported at March 31, 2018
Impact of Change
Without Adoption of ASC 606
Statement of Financial Condition
Accounts receivable
$
462,577
$
(91,945
)
$
370,632
Income taxes payable
$
22,144
$
(4,771
)
$
17,373
Other accrued liabilities
$
83,106
$
(3,456
)
$
79,650
Deferred revenue
$
503,298
$
(65,818
)
$
437,480
Retained earnings
$
1,601,583
$
(17,900
)
$
1,583,683</t>
  </si>
  <si>
    <t>Schedule of Accounts Receivable and Deferred Revenue</t>
  </si>
  <si>
    <t>March 31, 2018
Accounts receivable
Deferred revenue
Opening (1/1/2018)
$
473,400
$
494,591
Closing (03/31/2018)
462,577
503,298
Increase/(decrease)
$
(10,823
)
$
8,707</t>
  </si>
  <si>
    <t>Earnings Per Common Share (Tables)</t>
  </si>
  <si>
    <t>Computation of Basic and Diluted EPS</t>
  </si>
  <si>
    <t>The following table presents the computation of basic and diluted EPS:
Three Months Ended
March 31,
2018
2017
(in thousands, except per share data)
Net income
$
115,092
$
72,951
Basic weighted average common shares outstanding
90,075
90,708
Effect of dilutive securities:
Stock options and restricted stock units
2,512
916
Diluted weighted average common shares outstanding
92,587
91,624
Earnings per basic common share
$
1.28
$
0.80
Earnings per diluted common share
$
1.24
$
0.80</t>
  </si>
  <si>
    <t>Property, Equipment and Leasehold Improvements (Tables)</t>
  </si>
  <si>
    <t>Schedule of Property, Equipment and Leasehold Improvements</t>
  </si>
  <si>
    <t>Property, equipment and leasehold improvements at March 31, 2018 and December 31, 2017 consisted of the following:
As of
March 31,
December 31,
2018
2017
(in thousands)
Computer &amp; related equipment
$
200,255
$
200,592
Furniture &amp; fixtures
10,858
10,591
Leasehold improvements
51,983
51,128
Work-in-process
776
3,406
Subtotal
263,872
265,717
Accumulated depreciation and amortization
(177,562
)
(171,280
)
Property, equipment and leasehold improvements, net
$
86,310
$
94,437</t>
  </si>
  <si>
    <t>Goodwill and Intangible Assets (Tables)</t>
  </si>
  <si>
    <t>Schedule of Goodwill by Reportable Segment</t>
  </si>
  <si>
    <t>The following table presents goodwill by reportable segment:
(in thousands)
Index
Analytics
All Other (1)
Total
Goodwill at December 31, 2017
$
1,205,400
$
302,611
$
52,610
$
1,560,621
Foreign exchange translation adjustment
1,261
—
778
2,039
Goodwill at March 31, 2018
$
1,206,661
$
302,611
$
53,388
$
1,562,660
(1)</t>
  </si>
  <si>
    <t>Schedule of Gross Carrying and Accumulated Amortization Amounts Related to Company's Identifiable Intangible Assets</t>
  </si>
  <si>
    <t>The gross carrying and accumulated amortization amounts related to the Company’s identifiable intangible assets were as follows:
As of
March 31,
December 31,
2018
2017
(in thousands)
Gross intangible assets:
Customer relationships
$
361,199
$
361,199
Trademarks/trade names
223,382
223,382
Technology/software
229,654
225,407
Proprietary data
28,627
28,627
Subtotal
842,862
838,615
Foreign exchange translation adjustment
(6,963
)
(9,167
)
Total gross intangible assets
$
835,899
$
829,448
Accumulated amortization:
Customer relationships
$
(194,614
)
$
(189,100
)
Trademarks/trade names
(119,618
)
(116,691
)
Technology/software
(195,491
)
(193,095
)
Proprietary data
(10,832
)
(10,352
)
Subtotal
(520,555
)
(509,238
)
Foreign exchange translation adjustment
915
1,626
Total accumulated amortization
$
(519,640
)
$
(507,612
)
Net intangible assets:
Customer relationships
$
166,585
$
172,099
Trademarks/trade names
103,764
106,691
Technology/software
34,163
32,312
Proprietary data
17,795
18,275
Subtotal
322,307
329,377
Foreign exchange translation adjustment
(6,048
)
(7,541
)
Total net intangible assets
$
316,259
$
321,836</t>
  </si>
  <si>
    <t>Estimated Amortization Expense for Remainder of 2018 and Succeeding Years</t>
  </si>
  <si>
    <t>The following table presents the estimated amortization expense for the remainder of the year ending December 31, 2018 and succeeding years:
Years Ending December 31,
Amortization Expense
(in thousands)
Remainder 2018
$
35,050
2019
44,829
2020
42,992
2021
39,467
2022
36,496
Thereafter
117,425
Total
$
316,259</t>
  </si>
  <si>
    <t>Shareholders' Equity (Tables)</t>
  </si>
  <si>
    <t>Schedule of Company's Common Stock Repurchases Made on Open Market</t>
  </si>
  <si>
    <t>The following table provides information with respect to repurchases of the Company’s common stock made on the open market:
Three Months Ended
Average Price Paid Per Share
Total Number of Shares Repurchased
Dollar Value of Shares Repurchased
(in thousands)
March 31, 2018
$
138.86
492
$
68,345
March 31, 2017
$
82.25
1,079
$
88,744</t>
  </si>
  <si>
    <t>Schedule of Dividends Declared Per Common Share and Total Amounts Declared, Distributed and Deferred</t>
  </si>
  <si>
    <t>The following table presents dividends declared per common share as well as total amounts declared, distributed and deferred for the periods indicated:
Dividends
(in thousands, except per share amounts)
Per Share
Declared
Distributed
Deferred
2018
Three Months Ended March 31,
0.38
34,848
34,900
(52
)
Total
$
0.38
$
34,848
$
34,900
$
(52
)
2017
Three Months Ended March 31,
0.28
25,769
25,500
269
Total
$
0.28
$
25,769
$
25,500
$
269</t>
  </si>
  <si>
    <t>Summary of Activity Related to Shares of Common Stock Issued and Repurchased</t>
  </si>
  <si>
    <t>The following table presents activity related to shares of common stock issued and repurchased during the three months ended March 31, 2018:
Common Stock
Treasury
Common Stock
Issued
Stock
Outstanding
Balance At December 31, 2017
129,543,856
(39,438,971
)
90,104,885
Dividend payable/paid
111
(111
)
—
Common stock issued and exercise of stock options
409,794
—
409,794
Shares withheld for tax withholding and exercises
—
(162,846
)
(162,846
)
Shares repurchased under stock repurchase programs
—
(492,175
)
(492,175
)
Shares issued to directors
—
—
—
Balance At March 31, 2018
129,953,761
(40,094,103
)
89,859,658</t>
  </si>
  <si>
    <t>Segment Information (Tables)</t>
  </si>
  <si>
    <t>Operating Revenue by Reportable Segment</t>
  </si>
  <si>
    <t>The following table presents operating revenue by reportable segment for the periods indicated:
Three Months Ended
March 31,
2018
2017
(in thousands)
Operating revenues
Index
$
201,913
$
163,435
Analytics
118,987
112,420
All Other
30,415
25,352
Total
$
351,316
$
301,207</t>
  </si>
  <si>
    <t>Segment Profitability and Reconciliation to Net Income</t>
  </si>
  <si>
    <t>The following table presents segment profitability and a reconciliation to net income for the periods indicated:
Three Months Ended
March 31,
2018
2017
(in thousands)
Index Adjusted EBITDA
$
145,929
$
115,677
Analytics Adjusted EBITDA
33,593
29,600
All Other Adjusted EBITDA
7,187
5,544
Total operating segment profitability
186,708
150,821
Amortization of intangible assets
11,338
11,251
Depreciation and amortization of property, equipment and leasehold improvements
8,205
8,838
Operating income
167,166
130,732
Other expense (income), net
27,728
29,107
Provision for income taxes
24,346
28,674
Net income
$
115,092
$
72,951</t>
  </si>
  <si>
    <t>Revenue by Geographic Area</t>
  </si>
  <si>
    <t>Revenue by geography is based on the shipping address of the ultimate customer utilizing the product. The following table presents revenue by geographic area for the periods indicated:
Three Months Ended
March 31,
2018
2017
(in thousands)
Revenues
Americas:
United States
$
164,835
$
144,838
Other
14,884
11,654
Total Americas
179,718
156,492
Europe, the Middle East and Africa ("EMEA"):
United Kingdom
52,933
47,025
Other
72,687
60,302
Total EMEA
125,620
107,327
Asia &amp; Australia:
Japan
15,182
12,826
Other
30,796
24,562
Total Asia &amp; Australia
45,978
37,388
Total
$
351,316
$
301,207</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March 31,
December 31,
2018
2017
(in thousands)
Long-lived assets
Americas:
United States
$
1,836,563
$
1,847,605
Other
1,617
1,685
Total Americas
1,838,180
1,849,290
EMEA:
United Kingdom
97,400
94,782
Other
20,255
22,394
Total EMEA
117,655
117,176
Asia &amp; Australia:
Japan
422
432
Other
8,972
9,996
Total Asia &amp; Australia
9,394
10,428
Total
$
1,965,229
$
1,976,894</t>
  </si>
  <si>
    <t>Introduction and Basis of Presentation - Additional Information (Detail) - Operating Revenues [Member] - Customer Concentration Risk [Member] - Customer</t>
  </si>
  <si>
    <t>BlackRock Inc [Member]</t>
  </si>
  <si>
    <t>Introduction And Basis Of Presentation [Line Items]</t>
  </si>
  <si>
    <t>Percentage of operating revenues accounted for by major customer</t>
  </si>
  <si>
    <t>12.90%</t>
  </si>
  <si>
    <t>10.30%</t>
  </si>
  <si>
    <t>Index [Member] | BlackRock Inc [Member]</t>
  </si>
  <si>
    <t>22.10%</t>
  </si>
  <si>
    <t>18.60%</t>
  </si>
  <si>
    <t>Analytics [Member]</t>
  </si>
  <si>
    <t>Number of major customers represented 10.0% or more of revenues</t>
  </si>
  <si>
    <t>All Other [Member]</t>
  </si>
  <si>
    <t>Recent Accounting Standards Updates - Additional Information (Detail) $ in Millions</t>
  </si>
  <si>
    <t>Mar. 31, 2017USD ($)</t>
  </si>
  <si>
    <t>New Accounting Pronouncements And Changes In Accounting Principles [Abstract]</t>
  </si>
  <si>
    <t>Non-service related pension costs</t>
  </si>
  <si>
    <t>Revenue Recognition - Additional Information (Detail) $ in Millions</t>
  </si>
  <si>
    <t>Mar. 31, 2018USD ($)</t>
  </si>
  <si>
    <t>Revenue Recognition [Line Items]</t>
  </si>
  <si>
    <t>Revenue, performance obligation satisfied at point in time, transfer of control, description</t>
  </si>
  <si>
    <t>With respect to software licenses for the Company’s energy and commodity analytics products, MSCI’s performance obligation is partially satisfied and revenue recognized at the point in time when the software’s code key is delivered to the customer, which based upon a fair value assessment, represents approximately 80.0% of the contract value. MSCI’s remaining performance obligations are the post contractual support services and revenue is recognized evenly over the course of the license term.</t>
  </si>
  <si>
    <t>Percentage of value of software and remaining performance obligation</t>
  </si>
  <si>
    <t>82.00%</t>
  </si>
  <si>
    <t>Revenue, performance obligations and revenue recognition, description</t>
  </si>
  <si>
    <t>The majority of MSCI’s contracts have a duration of one year or less and, accordingly, revenue associated with these performance obligations will be recognized within 12 months.</t>
  </si>
  <si>
    <t>Revenue recognized during period included in deferred revenue</t>
  </si>
  <si>
    <t>Accounting Standards Update 2014-09 [Member] | Adjustments due to Adoption of ASC 606 [Member]</t>
  </si>
  <si>
    <t>Increase to accounts receivable and deferred revenue</t>
  </si>
  <si>
    <t>Revenue Recognition - Cumulative Impact of Adoption on Company's Unaudited Condensed Consolidated Statement of Financial Condition (Detail) - USD ($) $ in Thousands</t>
  </si>
  <si>
    <t>Jan. 01, 2018</t>
  </si>
  <si>
    <t>Revenue Initial Application Period Cumulative Effect Transition [Line Items]</t>
  </si>
  <si>
    <t>Revenue Recognition - Schedule of Impact of Adopting New Revenue Standard on Company's Unaudited Condensed Consolidated Statement of Income (Detail) - USD ($) $ / shares in Units, $ in Thousands</t>
  </si>
  <si>
    <t>Statement of Income</t>
  </si>
  <si>
    <t>Accounting Standards Update 2014-09 [Member] | Impact of Change [Member]</t>
  </si>
  <si>
    <t>Accounting Standards Update 2014-09 [Member] | Without Adoption of ASC 606 [Member]</t>
  </si>
  <si>
    <t>Revenue Recognition - Schedule of Impact of Adopting New Revenue Standard on Company's Unaudited Statement of Financial Condition (Detail) - USD ($) $ in Thousands</t>
  </si>
  <si>
    <t>Statement of Financial Condition</t>
  </si>
  <si>
    <t>Revenue Recognition - Disaggregation of Revenue (Detail) $ in Thousands</t>
  </si>
  <si>
    <t>Disaggregation Of Revenue [Line Items]</t>
  </si>
  <si>
    <t>Index [Member]</t>
  </si>
  <si>
    <t>Recurring Subscriptions [Member]</t>
  </si>
  <si>
    <t>Recurring Subscriptions [Member] | Index [Member]</t>
  </si>
  <si>
    <t>Recurring Subscriptions [Member] | Analytics [Member]</t>
  </si>
  <si>
    <t>Recurring Subscriptions [Member] | All Other [Member]</t>
  </si>
  <si>
    <t>Asset-based Fees [Member]</t>
  </si>
  <si>
    <t>Asset-based Fees [Member] | Index [Member]</t>
  </si>
  <si>
    <t>Non-recurring [Member]</t>
  </si>
  <si>
    <t>Non-recurring [Member] | Index [Member]</t>
  </si>
  <si>
    <t>Non-recurring [Member] | Analytics [Member]</t>
  </si>
  <si>
    <t>Non-recurring [Member] | All Other [Member]</t>
  </si>
  <si>
    <t>Revenue Recognition - Schedule of Accounts Receivable and Deferred Revenue (Detail) - USD ($) $ in Thousands</t>
  </si>
  <si>
    <t>Accounts receivable, Increase/(decrease)</t>
  </si>
  <si>
    <t>Revenue Recognition - Additional Information (Detail 1) $ in Millions</t>
  </si>
  <si>
    <t>Revenue, Remaining Performance Obligation, Expected Timing of Satisfaction, Start Date: 2018-04-01</t>
  </si>
  <si>
    <t>Remaining performance obligations</t>
  </si>
  <si>
    <t>Revenue, Remaining Performance Obligation, Expected Timing of Satisfaction, Period</t>
  </si>
  <si>
    <t>12 months</t>
  </si>
  <si>
    <t>Revenue, Remaining Performance Obligation, Expected Timing of Satisfaction, Start Date: 2019-04-01</t>
  </si>
  <si>
    <t>Revenue, Remaining Performance Obligation, Expected Timing of Satisfaction, Start Date: 2020-04-01</t>
  </si>
  <si>
    <t>Revenue, Remaining Performance Obligation, Expected Timing of Satisfaction, Start Date: 2021-04-01</t>
  </si>
  <si>
    <t>Contract with One Year or More [Member] | Revenue, Remaining Performance Obligation, Expected Timing of Satisfaction, Start Date: 2018-01-01</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Computer &amp; related equipment</t>
  </si>
  <si>
    <t>Furniture &amp; fixtures</t>
  </si>
  <si>
    <t>Leasehold improvements</t>
  </si>
  <si>
    <t>Work-in-process</t>
  </si>
  <si>
    <t>Subtotal</t>
  </si>
  <si>
    <t>Accumulated depreciation and amortization</t>
  </si>
  <si>
    <t>Property, equipment and leasehold improvements, net</t>
  </si>
  <si>
    <t>Property, Equipment and Leasehold Improvements - Additional Information (Detail) - USD ($) $ in Thousands</t>
  </si>
  <si>
    <t>Goodwill and Intangible Assets - Schedule of Goodwill by Reportable Segment (Detail) $ in Thousands</t>
  </si>
  <si>
    <t>Goodwill [Line Items]</t>
  </si>
  <si>
    <t>Goodwill, Beginning balance</t>
  </si>
  <si>
    <t>Foreign exchange translation adjustment</t>
  </si>
  <si>
    <t>Goodwill, Ending balance</t>
  </si>
  <si>
    <t>Goodwill and Intangible Assets - Schedule of Goodwill by Reportable Segment - Parenthetical (Detail) - USD ($) $ in Thousands</t>
  </si>
  <si>
    <t>All Other [Member] | ESG [Member]</t>
  </si>
  <si>
    <t>All Other [Member] | Real Estate [Member]</t>
  </si>
  <si>
    <t>Goodwill and Intangible Assets - Additional Information (Detail) - USD ($) $ in Thousands</t>
  </si>
  <si>
    <t>Acquired Intangible Assets [Member]</t>
  </si>
  <si>
    <t>Capitalized Software [Member]</t>
  </si>
  <si>
    <t>Goodwill and Intangible Assets - Schedule of Gross Carrying and Accumulated Amortization Amounts Related to Company's Identifiable Intangible Assets (Detail) - USD ($) $ in Thousands</t>
  </si>
  <si>
    <t>Acquired Finite Lived Intangible Assets [Line Items]</t>
  </si>
  <si>
    <t>Gross carrying value</t>
  </si>
  <si>
    <t>Accumulated amortization</t>
  </si>
  <si>
    <t>Net carrying value</t>
  </si>
  <si>
    <t>Customer Relationships [Member]</t>
  </si>
  <si>
    <t>Trademarks/Trade Names [Member]</t>
  </si>
  <si>
    <t>Technology/Software [Member]</t>
  </si>
  <si>
    <t>Proprietary Data [Member]</t>
  </si>
  <si>
    <t>Subtotal [Member]</t>
  </si>
  <si>
    <t>Foreign Exchange Translation Adjustment [Member]</t>
  </si>
  <si>
    <t>Goodwill and Intangible Assets - Estimated Amortization Expense for Remainder of 2018 and Succeeding Years (Detail) - USD ($) $ in Thousands</t>
  </si>
  <si>
    <t>Thereafter</t>
  </si>
  <si>
    <t>Commitments and Contingencies - Additional Information (Detail) - USD ($)</t>
  </si>
  <si>
    <t>Aug. 04, 2016</t>
  </si>
  <si>
    <t>Aug. 13, 2015</t>
  </si>
  <si>
    <t>Nov. 20, 2014</t>
  </si>
  <si>
    <t>Schedule Of Commitments And Contingencies [Line Items]</t>
  </si>
  <si>
    <t>Annual rent expense</t>
  </si>
  <si>
    <t>Revolving credit agreement, conditional description</t>
  </si>
  <si>
    <t>The 2014 Revolving Credit Agreement had an initial term of five years with an option to extend for two additional one-year terms. On August 4, 2016, the Company entered into Amendment No. 1 (the “Amendment”) to the 2014 Revolving Credit Agreement (the 2014 Revolving Credit Agreement as so amended, the “Revolving Credit Agreement”). The Amendment, among other things, (i) increased aggregate commitments available to be borrowed to $220.0 million, (ii) increased the maximum consolidated leverage ratio and (iii) extended the initial term to August 2021 with an option to extend for an additional one-year term.</t>
  </si>
  <si>
    <t>Deferred financing fees</t>
  </si>
  <si>
    <t>Fair market value of debt obligations</t>
  </si>
  <si>
    <t>Prepaid and Other Assets [Member]</t>
  </si>
  <si>
    <t>Other Non-Current Assets [Member]</t>
  </si>
  <si>
    <t>Long-term Debt [Member]</t>
  </si>
  <si>
    <t>2014 Revolving Credit Agreement [Member]</t>
  </si>
  <si>
    <t>Revolving credit facility, maximum borrowing</t>
  </si>
  <si>
    <t>Revolving credit agreement, term</t>
  </si>
  <si>
    <t>5 years</t>
  </si>
  <si>
    <t>Revolving Credit Agreement [Member]</t>
  </si>
  <si>
    <t>Revolving credit agreement, extended term</t>
  </si>
  <si>
    <t>1 year</t>
  </si>
  <si>
    <t>Senior Notes [Member]</t>
  </si>
  <si>
    <t>Debt instrument principal amount</t>
  </si>
  <si>
    <t>Senior Notes and Revolving Credit Facility [Member]</t>
  </si>
  <si>
    <t>5.250% Senior Unsecured Notes Due 2024 [Member]</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Term Loan [Member]</t>
  </si>
  <si>
    <t>Outstanding indebtedness, amount</t>
  </si>
  <si>
    <t>5.75% Senior Unsecured Notes Due 2025 [Member]</t>
  </si>
  <si>
    <t>5.75%</t>
  </si>
  <si>
    <t>Net proceeds from borrowing</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4.75%</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Shareholders' Equity - Additional Information (Detail) - USD ($)</t>
  </si>
  <si>
    <t>Oct. 26, 2016</t>
  </si>
  <si>
    <t>Oct. 28, 2015</t>
  </si>
  <si>
    <t>2015 Repurchase Program [Member]</t>
  </si>
  <si>
    <t>Equity, Class of Treasury Stock [Line Items]</t>
  </si>
  <si>
    <t>Repurchase program authorizing the purchase of shares</t>
  </si>
  <si>
    <t>Stock repurchase program, remaining authorized repurchase amount</t>
  </si>
  <si>
    <t>2016 Repurchase Program [Member]</t>
  </si>
  <si>
    <t>Shareholders' Equity - Schedule of Company's Common Stock Repurchases Made on Open Market (Detail) - USD ($) $ / shares in Units, $ in Thousands</t>
  </si>
  <si>
    <t>Total Number of Shares Repurchased</t>
  </si>
  <si>
    <t>Open Market Purchases of Common Stock [Member]</t>
  </si>
  <si>
    <t>Average Price Paid Per Share</t>
  </si>
  <si>
    <t>Dollar Value of Shares Repurchased</t>
  </si>
  <si>
    <t>Shareholders' Equity - Schedule of Dividends Declared Per Common Share and Total Amounts Declared, Distributed and Deferred (Detail) - USD ($) $ / shares in Units, $ in Thousands</t>
  </si>
  <si>
    <t>Statement Of Stockholders Equity [Abstract]</t>
  </si>
  <si>
    <t>Cash dividends declared, Amount</t>
  </si>
  <si>
    <t>Cash dividends distributed, Amount</t>
  </si>
  <si>
    <t>Cash dividends deferred, Amount</t>
  </si>
  <si>
    <t>Shareholders' Equity - Summary of Activity Related to Shares of Common Stock Issued and Repurchased (Detail)</t>
  </si>
  <si>
    <t>Mar. 31, 2018shares</t>
  </si>
  <si>
    <t>Common Stock Outstanding [Line Items]</t>
  </si>
  <si>
    <t>Beginning balance</t>
  </si>
  <si>
    <t>Common stock issued and exercise of stock options</t>
  </si>
  <si>
    <t>Shares withheld for tax withholding and exercises</t>
  </si>
  <si>
    <t>Shares repurchased under stock repurchase programs</t>
  </si>
  <si>
    <t>Ending balance</t>
  </si>
  <si>
    <t>Common Stock Issued [Member]</t>
  </si>
  <si>
    <t>Dividend payable/paid</t>
  </si>
  <si>
    <t>Treasury Stock [Member]</t>
  </si>
  <si>
    <t>Income Taxes - Additional Information (Detail) - USD ($) $ in Thousands</t>
  </si>
  <si>
    <t>Income Tax Examination [Line Items]</t>
  </si>
  <si>
    <t>Effective tax rate</t>
  </si>
  <si>
    <t>17.50%</t>
  </si>
  <si>
    <t>28.20%</t>
  </si>
  <si>
    <t>Amounts effect on effective tax rate</t>
  </si>
  <si>
    <t>Decrease in effective tax rate</t>
  </si>
  <si>
    <t>5.70%</t>
  </si>
  <si>
    <t>Net adjustment benefit</t>
  </si>
  <si>
    <t>Cumulative accrual of tax reform, including charge recognized</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Accounting Standards Update 2016-09 [Member] | New Accounting Pronouncement, Early Adoption, Effect [Member]</t>
  </si>
  <si>
    <t>Amount of excess tax benefits recognition</t>
  </si>
  <si>
    <t>Segment Information - Additional Information (Detail)</t>
  </si>
  <si>
    <t>Mar. 31, 2018Segment</t>
  </si>
  <si>
    <t>Number of operating segments</t>
  </si>
  <si>
    <t>Segment Information - Operating Revenue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Subsequent Events - Additional Information (Detail) - USD ($)</t>
  </si>
  <si>
    <t>May 01, 2018</t>
  </si>
  <si>
    <t>Subsequent Event [Line Items]</t>
  </si>
  <si>
    <t>Value of shares repurchased</t>
  </si>
  <si>
    <t>Quarterly dividend declared</t>
  </si>
  <si>
    <t>Subsequent Events [Member]</t>
  </si>
  <si>
    <t>Quarterly dividend declared date</t>
  </si>
  <si>
    <t>May 1,
		2018</t>
  </si>
  <si>
    <t>Quarterly dividend payable date</t>
  </si>
  <si>
    <t>May 31,
		2018</t>
  </si>
  <si>
    <t>Quarterly dividend record date</t>
  </si>
  <si>
    <t>May 18,
		2018</t>
  </si>
  <si>
    <t>Subsequent Events [Member] | 2018 Repurchase Program [Member]</t>
  </si>
  <si>
    <t>Subsequent Events [Member] | 2016 Repurchase Progra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emainder &quot;#,##0_);_(&quot;Remain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8198</v>
      </c>
    </row>
    <row r="12" spans="1:3">
      <c r="A12" s="4" t="s">
        <v>19</v>
      </c>
      <c r="B12" s="4" t="s">
        <v>20</v>
      </c>
    </row>
    <row r="13" spans="1:3">
      <c r="A13" s="4" t="s">
        <v>21</v>
      </c>
      <c r="B13" s="4" t="s">
        <v>22</v>
      </c>
    </row>
    <row r="14" spans="1:3">
      <c r="A14" s="4" t="s">
        <v>23</v>
      </c>
      <c r="C14" s="5" t="n">
        <v>89024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44</v>
      </c>
      <c r="B6"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c r="B3" s="4" t="s">
        <v>181</v>
      </c>
    </row>
    <row r="4" spans="1:2">
      <c r="A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9828</v>
      </c>
      <c r="C3" s="7" t="n">
        <v>889502</v>
      </c>
    </row>
    <row r="4" spans="1:3">
      <c r="A4" s="4" t="s">
        <v>28</v>
      </c>
      <c r="B4" s="5" t="n">
        <v>462577</v>
      </c>
      <c r="C4" s="5" t="n">
        <v>327597</v>
      </c>
    </row>
    <row r="5" spans="1:3">
      <c r="A5" s="4" t="s">
        <v>29</v>
      </c>
      <c r="B5" s="5" t="n">
        <v>1153</v>
      </c>
      <c r="C5" s="5" t="n">
        <v>15103</v>
      </c>
    </row>
    <row r="6" spans="1:3">
      <c r="A6" s="4" t="s">
        <v>30</v>
      </c>
      <c r="B6" s="5" t="n">
        <v>34799</v>
      </c>
      <c r="C6" s="5" t="n">
        <v>34927</v>
      </c>
    </row>
    <row r="7" spans="1:3">
      <c r="A7" s="4" t="s">
        <v>31</v>
      </c>
      <c r="B7" s="5" t="n">
        <v>1348357</v>
      </c>
      <c r="C7" s="5" t="n">
        <v>1267129</v>
      </c>
    </row>
    <row r="8" spans="1:3">
      <c r="A8" s="4" t="s">
        <v>32</v>
      </c>
      <c r="B8" s="5" t="n">
        <v>86310</v>
      </c>
      <c r="C8" s="5" t="n">
        <v>94437</v>
      </c>
    </row>
    <row r="9" spans="1:3">
      <c r="A9" s="4" t="s">
        <v>33</v>
      </c>
      <c r="B9" s="5" t="n">
        <v>1562660</v>
      </c>
      <c r="C9" s="5" t="n">
        <v>1560621</v>
      </c>
    </row>
    <row r="10" spans="1:3">
      <c r="A10" s="4" t="s">
        <v>34</v>
      </c>
      <c r="B10" s="5" t="n">
        <v>316259</v>
      </c>
      <c r="C10" s="5" t="n">
        <v>321836</v>
      </c>
    </row>
    <row r="11" spans="1:3">
      <c r="A11" s="4" t="s">
        <v>35</v>
      </c>
      <c r="B11" s="5" t="n">
        <v>11876</v>
      </c>
      <c r="C11" s="5" t="n">
        <v>12013</v>
      </c>
    </row>
    <row r="12" spans="1:3">
      <c r="A12" s="4" t="s">
        <v>36</v>
      </c>
      <c r="B12" s="5" t="n">
        <v>19032</v>
      </c>
      <c r="C12" s="5" t="n">
        <v>19632</v>
      </c>
    </row>
    <row r="13" spans="1:3">
      <c r="A13" s="4" t="s">
        <v>37</v>
      </c>
      <c r="B13" s="5" t="n">
        <v>3344494</v>
      </c>
      <c r="C13" s="5" t="n">
        <v>3275668</v>
      </c>
    </row>
    <row r="14" spans="1:3">
      <c r="A14" s="3" t="s">
        <v>38</v>
      </c>
    </row>
    <row r="15" spans="1:3">
      <c r="A15" s="4" t="s">
        <v>39</v>
      </c>
      <c r="B15" s="5" t="n">
        <v>1382</v>
      </c>
      <c r="C15" s="5" t="n">
        <v>1612</v>
      </c>
    </row>
    <row r="16" spans="1:3">
      <c r="A16" s="4" t="s">
        <v>40</v>
      </c>
      <c r="B16" s="5" t="n">
        <v>22144</v>
      </c>
      <c r="C16" s="5" t="n">
        <v>14828</v>
      </c>
    </row>
    <row r="17" spans="1:3">
      <c r="A17" s="4" t="s">
        <v>41</v>
      </c>
      <c r="B17" s="5" t="n">
        <v>45951</v>
      </c>
      <c r="C17" s="5" t="n">
        <v>131156</v>
      </c>
    </row>
    <row r="18" spans="1:3">
      <c r="A18" s="4" t="s">
        <v>42</v>
      </c>
      <c r="B18" s="5" t="n">
        <v>83106</v>
      </c>
      <c r="C18" s="5" t="n">
        <v>85710</v>
      </c>
    </row>
    <row r="19" spans="1:3">
      <c r="A19" s="4" t="s">
        <v>43</v>
      </c>
      <c r="B19" s="5" t="n">
        <v>503298</v>
      </c>
      <c r="C19" s="5" t="n">
        <v>374365</v>
      </c>
    </row>
    <row r="20" spans="1:3">
      <c r="A20" s="4" t="s">
        <v>44</v>
      </c>
      <c r="B20" s="5" t="n">
        <v>655881</v>
      </c>
      <c r="C20" s="5" t="n">
        <v>607671</v>
      </c>
    </row>
    <row r="21" spans="1:3">
      <c r="A21" s="4" t="s">
        <v>45</v>
      </c>
      <c r="B21" s="5" t="n">
        <v>2078816</v>
      </c>
      <c r="C21" s="5" t="n">
        <v>2078093</v>
      </c>
    </row>
    <row r="22" spans="1:3">
      <c r="A22" s="4" t="s">
        <v>46</v>
      </c>
      <c r="B22" s="5" t="n">
        <v>76768</v>
      </c>
      <c r="C22" s="5" t="n">
        <v>78027</v>
      </c>
    </row>
    <row r="23" spans="1:3">
      <c r="A23" s="4" t="s">
        <v>47</v>
      </c>
      <c r="B23" s="5" t="n">
        <v>111655</v>
      </c>
      <c r="C23" s="5" t="n">
        <v>110865</v>
      </c>
    </row>
    <row r="24" spans="1:3">
      <c r="A24" s="4" t="s">
        <v>48</v>
      </c>
      <c r="B24" s="5" t="n">
        <v>2923120</v>
      </c>
      <c r="C24" s="5" t="n">
        <v>2874656</v>
      </c>
    </row>
    <row r="25" spans="1:3">
      <c r="A25" s="4" t="s">
        <v>49</v>
      </c>
      <c r="B25" s="4" t="s">
        <v>50</v>
      </c>
      <c r="C25" s="4" t="s">
        <v>50</v>
      </c>
    </row>
    <row r="26" spans="1:3">
      <c r="A26" s="3" t="s">
        <v>51</v>
      </c>
    </row>
    <row r="27" spans="1:3">
      <c r="A27" s="4" t="s">
        <v>52</v>
      </c>
      <c r="B27" s="4" t="s">
        <v>50</v>
      </c>
      <c r="C27" s="4" t="s">
        <v>50</v>
      </c>
    </row>
    <row r="28" spans="1:3">
      <c r="A28" s="4" t="s">
        <v>53</v>
      </c>
      <c r="B28" s="5" t="n">
        <v>1300</v>
      </c>
      <c r="C28" s="5" t="n">
        <v>1295</v>
      </c>
    </row>
    <row r="29" spans="1:3">
      <c r="A29" s="4" t="s">
        <v>54</v>
      </c>
      <c r="B29" s="5" t="n">
        <v>-2413283</v>
      </c>
      <c r="C29" s="5" t="n">
        <v>-2321989</v>
      </c>
    </row>
    <row r="30" spans="1:3">
      <c r="A30" s="4" t="s">
        <v>55</v>
      </c>
      <c r="B30" s="5" t="n">
        <v>1276109</v>
      </c>
      <c r="C30" s="5" t="n">
        <v>1264849</v>
      </c>
    </row>
    <row r="31" spans="1:3">
      <c r="A31" s="4" t="s">
        <v>56</v>
      </c>
      <c r="B31" s="5" t="n">
        <v>1601583</v>
      </c>
      <c r="C31" s="5" t="n">
        <v>1505204</v>
      </c>
    </row>
    <row r="32" spans="1:3">
      <c r="A32" s="4" t="s">
        <v>57</v>
      </c>
      <c r="B32" s="5" t="n">
        <v>-44335</v>
      </c>
      <c r="C32" s="5" t="n">
        <v>-48347</v>
      </c>
    </row>
    <row r="33" spans="1:3">
      <c r="A33" s="4" t="s">
        <v>58</v>
      </c>
      <c r="B33" s="5" t="n">
        <v>421374</v>
      </c>
      <c r="C33" s="5" t="n">
        <v>401012</v>
      </c>
    </row>
    <row r="34" spans="1:3">
      <c r="A34" s="4" t="s">
        <v>59</v>
      </c>
      <c r="B34" s="7" t="n">
        <v>3344494</v>
      </c>
      <c r="C34" s="7" t="n">
        <v>3275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4</v>
      </c>
    </row>
    <row r="3" spans="1:3">
      <c r="A3" s="4" t="s">
        <v>219</v>
      </c>
    </row>
    <row r="4" spans="1:3">
      <c r="A4" s="3" t="s">
        <v>220</v>
      </c>
    </row>
    <row r="5" spans="1:3">
      <c r="A5" s="4" t="s">
        <v>221</v>
      </c>
      <c r="B5" s="4" t="s">
        <v>222</v>
      </c>
      <c r="C5" s="4" t="s">
        <v>223</v>
      </c>
    </row>
    <row r="6" spans="1:3">
      <c r="A6" s="4" t="s">
        <v>224</v>
      </c>
    </row>
    <row r="7" spans="1:3">
      <c r="A7" s="3" t="s">
        <v>220</v>
      </c>
    </row>
    <row r="8" spans="1:3">
      <c r="A8" s="4" t="s">
        <v>221</v>
      </c>
      <c r="B8" s="4" t="s">
        <v>225</v>
      </c>
      <c r="C8" s="4" t="s">
        <v>226</v>
      </c>
    </row>
    <row r="9" spans="1:3">
      <c r="A9" s="4" t="s">
        <v>227</v>
      </c>
    </row>
    <row r="10" spans="1:3">
      <c r="A10" s="3" t="s">
        <v>220</v>
      </c>
    </row>
    <row r="11" spans="1:3">
      <c r="A11" s="4" t="s">
        <v>228</v>
      </c>
      <c r="B11" s="5" t="n">
        <v>0</v>
      </c>
      <c r="C11" s="5" t="n">
        <v>0</v>
      </c>
    </row>
    <row r="12" spans="1:3">
      <c r="A12" s="4" t="s">
        <v>229</v>
      </c>
    </row>
    <row r="13" spans="1:3">
      <c r="A13" s="3" t="s">
        <v>220</v>
      </c>
    </row>
    <row r="14" spans="1:3">
      <c r="A14" s="4" t="s">
        <v>228</v>
      </c>
      <c r="B14" s="5" t="n">
        <v>0</v>
      </c>
      <c r="C1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232</v>
      </c>
    </row>
    <row r="4" spans="1:2">
      <c r="A4" s="4" t="s">
        <v>233</v>
      </c>
      <c r="B4" s="9"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35</v>
      </c>
    </row>
    <row r="3" spans="1:2">
      <c r="A3" s="3" t="s">
        <v>236</v>
      </c>
    </row>
    <row r="4" spans="1:2">
      <c r="A4" s="4" t="s">
        <v>237</v>
      </c>
      <c r="B4" s="4" t="s">
        <v>238</v>
      </c>
    </row>
    <row r="5" spans="1:2">
      <c r="A5" s="4" t="s">
        <v>239</v>
      </c>
      <c r="B5" s="4" t="s">
        <v>240</v>
      </c>
    </row>
    <row r="6" spans="1:2">
      <c r="A6" s="4" t="s">
        <v>241</v>
      </c>
      <c r="B6" s="4" t="s">
        <v>242</v>
      </c>
    </row>
    <row r="7" spans="1:2">
      <c r="A7" s="4" t="s">
        <v>243</v>
      </c>
      <c r="B7" s="9" t="n">
        <v>221.5</v>
      </c>
    </row>
    <row r="8" spans="1:2">
      <c r="A8" s="4" t="s">
        <v>244</v>
      </c>
    </row>
    <row r="9" spans="1:2">
      <c r="A9" s="3" t="s">
        <v>236</v>
      </c>
    </row>
    <row r="10" spans="1:2">
      <c r="A10" s="4" t="s">
        <v>245</v>
      </c>
      <c r="B10" s="9" t="n">
        <v>1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47</v>
      </c>
      <c r="D1" s="2" t="s">
        <v>25</v>
      </c>
    </row>
    <row r="2" spans="1:4">
      <c r="A2" s="3" t="s">
        <v>248</v>
      </c>
    </row>
    <row r="3" spans="1:4">
      <c r="A3" s="4" t="s">
        <v>118</v>
      </c>
      <c r="B3" s="7" t="n">
        <v>462577</v>
      </c>
      <c r="D3" s="7" t="n">
        <v>327597</v>
      </c>
    </row>
    <row r="4" spans="1:4">
      <c r="A4" s="4" t="s">
        <v>40</v>
      </c>
      <c r="B4" s="5" t="n">
        <v>22144</v>
      </c>
      <c r="D4" s="5" t="n">
        <v>14828</v>
      </c>
    </row>
    <row r="5" spans="1:4">
      <c r="A5" s="4" t="s">
        <v>42</v>
      </c>
      <c r="B5" s="5" t="n">
        <v>83106</v>
      </c>
      <c r="D5" s="5" t="n">
        <v>85710</v>
      </c>
    </row>
    <row r="6" spans="1:4">
      <c r="A6" s="4" t="s">
        <v>43</v>
      </c>
      <c r="B6" s="5" t="n">
        <v>503298</v>
      </c>
      <c r="D6" s="5" t="n">
        <v>374365</v>
      </c>
    </row>
    <row r="7" spans="1:4">
      <c r="A7" s="4" t="s">
        <v>56</v>
      </c>
      <c r="B7" s="5" t="n">
        <v>1601583</v>
      </c>
      <c r="D7" s="5" t="n">
        <v>1505204</v>
      </c>
    </row>
    <row r="8" spans="1:4">
      <c r="A8" s="4" t="s">
        <v>182</v>
      </c>
    </row>
    <row r="9" spans="1:4">
      <c r="A9" s="3" t="s">
        <v>248</v>
      </c>
    </row>
    <row r="10" spans="1:4">
      <c r="A10" s="4" t="s">
        <v>118</v>
      </c>
      <c r="C10" s="7" t="n">
        <v>473400</v>
      </c>
      <c r="D10" s="5" t="n">
        <v>473400</v>
      </c>
    </row>
    <row r="11" spans="1:4">
      <c r="A11" s="4" t="s">
        <v>40</v>
      </c>
      <c r="D11" s="5" t="n">
        <v>19142</v>
      </c>
    </row>
    <row r="12" spans="1:4">
      <c r="A12" s="4" t="s">
        <v>42</v>
      </c>
      <c r="D12" s="5" t="n">
        <v>90838</v>
      </c>
    </row>
    <row r="13" spans="1:4">
      <c r="A13" s="4" t="s">
        <v>43</v>
      </c>
      <c r="C13" s="7" t="n">
        <v>494591</v>
      </c>
      <c r="D13" s="5" t="n">
        <v>494591</v>
      </c>
    </row>
    <row r="14" spans="1:4">
      <c r="A14" s="4" t="s">
        <v>56</v>
      </c>
      <c r="D14" s="5" t="n">
        <v>1521339</v>
      </c>
    </row>
    <row r="15" spans="1:4">
      <c r="A15" s="4" t="s">
        <v>244</v>
      </c>
    </row>
    <row r="16" spans="1:4">
      <c r="A16" s="3" t="s">
        <v>248</v>
      </c>
    </row>
    <row r="17" spans="1:4">
      <c r="A17" s="4" t="s">
        <v>118</v>
      </c>
      <c r="B17" s="5" t="n">
        <v>-91945</v>
      </c>
      <c r="D17" s="5" t="n">
        <v>145803</v>
      </c>
    </row>
    <row r="18" spans="1:4">
      <c r="A18" s="4" t="s">
        <v>40</v>
      </c>
      <c r="B18" s="5" t="n">
        <v>-4771</v>
      </c>
      <c r="D18" s="5" t="n">
        <v>4314</v>
      </c>
    </row>
    <row r="19" spans="1:4">
      <c r="A19" s="4" t="s">
        <v>42</v>
      </c>
      <c r="B19" s="5" t="n">
        <v>-3456</v>
      </c>
      <c r="D19" s="5" t="n">
        <v>5128</v>
      </c>
    </row>
    <row r="20" spans="1:4">
      <c r="A20" s="4" t="s">
        <v>43</v>
      </c>
      <c r="B20" s="5" t="n">
        <v>-65818</v>
      </c>
      <c r="D20" s="5" t="n">
        <v>120226</v>
      </c>
    </row>
    <row r="21" spans="1:4">
      <c r="A21" s="4" t="s">
        <v>56</v>
      </c>
      <c r="B21" s="7" t="n">
        <v>-17900</v>
      </c>
      <c r="D21" s="7" t="n">
        <v>161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4</v>
      </c>
    </row>
    <row r="3" spans="1:3">
      <c r="A3" s="3" t="s">
        <v>250</v>
      </c>
    </row>
    <row r="4" spans="1:3">
      <c r="A4" s="4" t="s">
        <v>76</v>
      </c>
      <c r="B4" s="7" t="n">
        <v>351316</v>
      </c>
      <c r="C4" s="7" t="n">
        <v>301207</v>
      </c>
    </row>
    <row r="5" spans="1:3">
      <c r="A5" s="4" t="s">
        <v>85</v>
      </c>
      <c r="B5" s="5" t="n">
        <v>167166</v>
      </c>
      <c r="C5" s="5" t="n">
        <v>130732</v>
      </c>
    </row>
    <row r="6" spans="1:3">
      <c r="A6" s="4" t="s">
        <v>90</v>
      </c>
      <c r="B6" s="5" t="n">
        <v>139438</v>
      </c>
      <c r="C6" s="5" t="n">
        <v>101625</v>
      </c>
    </row>
    <row r="7" spans="1:3">
      <c r="A7" s="4" t="s">
        <v>91</v>
      </c>
      <c r="B7" s="5" t="n">
        <v>24346</v>
      </c>
      <c r="C7" s="5" t="n">
        <v>28674</v>
      </c>
    </row>
    <row r="8" spans="1:3">
      <c r="A8" s="4" t="s">
        <v>92</v>
      </c>
      <c r="B8" s="7" t="n">
        <v>115092</v>
      </c>
      <c r="C8" s="7" t="n">
        <v>72951</v>
      </c>
    </row>
    <row r="9" spans="1:3">
      <c r="A9" s="4" t="s">
        <v>93</v>
      </c>
      <c r="B9" s="8" t="n">
        <v>1.28</v>
      </c>
      <c r="C9" s="8" t="n">
        <v>0.8</v>
      </c>
    </row>
    <row r="10" spans="1:3">
      <c r="A10" s="4" t="s">
        <v>94</v>
      </c>
      <c r="B10" s="8" t="n">
        <v>1.24</v>
      </c>
      <c r="C10" s="8" t="n">
        <v>0.8</v>
      </c>
    </row>
    <row r="11" spans="1:3">
      <c r="A11" s="4" t="s">
        <v>251</v>
      </c>
    </row>
    <row r="12" spans="1:3">
      <c r="A12" s="3" t="s">
        <v>250</v>
      </c>
    </row>
    <row r="13" spans="1:3">
      <c r="A13" s="4" t="s">
        <v>76</v>
      </c>
      <c r="B13" s="7" t="n">
        <v>-2286</v>
      </c>
    </row>
    <row r="14" spans="1:3">
      <c r="A14" s="4" t="s">
        <v>85</v>
      </c>
      <c r="B14" s="5" t="n">
        <v>-2286</v>
      </c>
    </row>
    <row r="15" spans="1:3">
      <c r="A15" s="4" t="s">
        <v>90</v>
      </c>
      <c r="B15" s="5" t="n">
        <v>-2286</v>
      </c>
    </row>
    <row r="16" spans="1:3">
      <c r="A16" s="4" t="s">
        <v>91</v>
      </c>
      <c r="B16" s="5" t="n">
        <v>457</v>
      </c>
    </row>
    <row r="17" spans="1:3">
      <c r="A17" s="4" t="s">
        <v>92</v>
      </c>
      <c r="B17" s="7" t="n">
        <v>-1829</v>
      </c>
    </row>
    <row r="18" spans="1:3">
      <c r="A18" s="4" t="s">
        <v>93</v>
      </c>
      <c r="B18" s="8" t="n">
        <v>-0.02</v>
      </c>
    </row>
    <row r="19" spans="1:3">
      <c r="A19" s="4" t="s">
        <v>94</v>
      </c>
      <c r="B19" s="8" t="n">
        <v>-0.02</v>
      </c>
    </row>
    <row r="20" spans="1:3">
      <c r="A20" s="4" t="s">
        <v>252</v>
      </c>
    </row>
    <row r="21" spans="1:3">
      <c r="A21" s="3" t="s">
        <v>250</v>
      </c>
    </row>
    <row r="22" spans="1:3">
      <c r="A22" s="4" t="s">
        <v>76</v>
      </c>
      <c r="B22" s="7" t="n">
        <v>349030</v>
      </c>
    </row>
    <row r="23" spans="1:3">
      <c r="A23" s="4" t="s">
        <v>85</v>
      </c>
      <c r="B23" s="5" t="n">
        <v>164880</v>
      </c>
    </row>
    <row r="24" spans="1:3">
      <c r="A24" s="4" t="s">
        <v>90</v>
      </c>
      <c r="B24" s="5" t="n">
        <v>137152</v>
      </c>
    </row>
    <row r="25" spans="1:3">
      <c r="A25" s="4" t="s">
        <v>91</v>
      </c>
      <c r="B25" s="5" t="n">
        <v>24803</v>
      </c>
    </row>
    <row r="26" spans="1:3">
      <c r="A26" s="4" t="s">
        <v>92</v>
      </c>
      <c r="B26" s="7" t="n">
        <v>113263</v>
      </c>
    </row>
    <row r="27" spans="1:3">
      <c r="A27" s="4" t="s">
        <v>93</v>
      </c>
      <c r="B27" s="8" t="n">
        <v>1.26</v>
      </c>
    </row>
    <row r="28" spans="1:3">
      <c r="A28" s="4" t="s">
        <v>94</v>
      </c>
      <c r="B28" s="8" t="n">
        <v>1.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861</v>
      </c>
      <c r="C3" s="7" t="n">
        <v>1700</v>
      </c>
    </row>
    <row r="4" spans="1:3">
      <c r="A4" s="4" t="s">
        <v>63</v>
      </c>
      <c r="B4" s="5" t="n">
        <v>177562</v>
      </c>
      <c r="C4" s="5" t="n">
        <v>171280</v>
      </c>
    </row>
    <row r="5" spans="1:3">
      <c r="A5" s="4" t="s">
        <v>64</v>
      </c>
      <c r="B5" s="7" t="n">
        <v>519640</v>
      </c>
      <c r="C5" s="7" t="n">
        <v>507612</v>
      </c>
    </row>
    <row r="6" spans="1:3">
      <c r="A6" s="4" t="s">
        <v>65</v>
      </c>
      <c r="B6" s="8" t="n">
        <v>0.01</v>
      </c>
      <c r="C6" s="8" t="n">
        <v>0.01</v>
      </c>
    </row>
    <row r="7" spans="1:3">
      <c r="A7" s="4" t="s">
        <v>66</v>
      </c>
      <c r="B7" s="5" t="n">
        <v>100000000</v>
      </c>
      <c r="C7" s="5" t="n">
        <v>100000000</v>
      </c>
    </row>
    <row r="8" spans="1:3">
      <c r="A8" s="4" t="s">
        <v>67</v>
      </c>
      <c r="B8" s="5" t="n">
        <v>0</v>
      </c>
      <c r="C8" s="5" t="n">
        <v>0</v>
      </c>
    </row>
    <row r="9" spans="1:3">
      <c r="A9" s="4" t="s">
        <v>68</v>
      </c>
      <c r="B9" s="8" t="n">
        <v>0.01</v>
      </c>
      <c r="C9" s="8" t="n">
        <v>0.01</v>
      </c>
    </row>
    <row r="10" spans="1:3">
      <c r="A10" s="4" t="s">
        <v>69</v>
      </c>
      <c r="B10" s="5" t="n">
        <v>750000000</v>
      </c>
      <c r="C10" s="5" t="n">
        <v>750000000</v>
      </c>
    </row>
    <row r="11" spans="1:3">
      <c r="A11" s="4" t="s">
        <v>70</v>
      </c>
      <c r="B11" s="5" t="n">
        <v>129953761</v>
      </c>
      <c r="C11" s="5" t="n">
        <v>129543856</v>
      </c>
    </row>
    <row r="12" spans="1:3">
      <c r="A12" s="4" t="s">
        <v>71</v>
      </c>
      <c r="B12" s="5" t="n">
        <v>89859658</v>
      </c>
      <c r="C12" s="5" t="n">
        <v>90104885</v>
      </c>
    </row>
    <row r="13" spans="1:3">
      <c r="A13" s="4" t="s">
        <v>72</v>
      </c>
      <c r="B13" s="5" t="n">
        <v>40094103</v>
      </c>
      <c r="C13" s="5" t="n">
        <v>39438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47</v>
      </c>
      <c r="D1" s="2" t="s">
        <v>25</v>
      </c>
    </row>
    <row r="2" spans="1:4">
      <c r="A2" s="3" t="s">
        <v>254</v>
      </c>
    </row>
    <row r="3" spans="1:4">
      <c r="A3" s="4" t="s">
        <v>118</v>
      </c>
      <c r="B3" s="7" t="n">
        <v>462577</v>
      </c>
      <c r="D3" s="7" t="n">
        <v>327597</v>
      </c>
    </row>
    <row r="4" spans="1:4">
      <c r="A4" s="4" t="s">
        <v>40</v>
      </c>
      <c r="B4" s="5" t="n">
        <v>22144</v>
      </c>
      <c r="D4" s="5" t="n">
        <v>14828</v>
      </c>
    </row>
    <row r="5" spans="1:4">
      <c r="A5" s="4" t="s">
        <v>42</v>
      </c>
      <c r="B5" s="5" t="n">
        <v>83106</v>
      </c>
      <c r="D5" s="5" t="n">
        <v>85710</v>
      </c>
    </row>
    <row r="6" spans="1:4">
      <c r="A6" s="4" t="s">
        <v>43</v>
      </c>
      <c r="B6" s="5" t="n">
        <v>503298</v>
      </c>
      <c r="D6" s="5" t="n">
        <v>374365</v>
      </c>
    </row>
    <row r="7" spans="1:4">
      <c r="A7" s="4" t="s">
        <v>56</v>
      </c>
      <c r="B7" s="5" t="n">
        <v>1601583</v>
      </c>
      <c r="D7" s="5" t="n">
        <v>1505204</v>
      </c>
    </row>
    <row r="8" spans="1:4">
      <c r="A8" s="4" t="s">
        <v>182</v>
      </c>
    </row>
    <row r="9" spans="1:4">
      <c r="A9" s="3" t="s">
        <v>254</v>
      </c>
    </row>
    <row r="10" spans="1:4">
      <c r="A10" s="4" t="s">
        <v>118</v>
      </c>
      <c r="C10" s="7" t="n">
        <v>473400</v>
      </c>
      <c r="D10" s="5" t="n">
        <v>473400</v>
      </c>
    </row>
    <row r="11" spans="1:4">
      <c r="A11" s="4" t="s">
        <v>40</v>
      </c>
      <c r="D11" s="5" t="n">
        <v>19142</v>
      </c>
    </row>
    <row r="12" spans="1:4">
      <c r="A12" s="4" t="s">
        <v>42</v>
      </c>
      <c r="D12" s="5" t="n">
        <v>90838</v>
      </c>
    </row>
    <row r="13" spans="1:4">
      <c r="A13" s="4" t="s">
        <v>43</v>
      </c>
      <c r="C13" s="7" t="n">
        <v>494591</v>
      </c>
      <c r="D13" s="5" t="n">
        <v>494591</v>
      </c>
    </row>
    <row r="14" spans="1:4">
      <c r="A14" s="4" t="s">
        <v>56</v>
      </c>
      <c r="D14" s="5" t="n">
        <v>1521339</v>
      </c>
    </row>
    <row r="15" spans="1:4">
      <c r="A15" s="4" t="s">
        <v>251</v>
      </c>
    </row>
    <row r="16" spans="1:4">
      <c r="A16" s="3" t="s">
        <v>254</v>
      </c>
    </row>
    <row r="17" spans="1:4">
      <c r="A17" s="4" t="s">
        <v>118</v>
      </c>
      <c r="B17" s="5" t="n">
        <v>-91945</v>
      </c>
      <c r="D17" s="5" t="n">
        <v>145803</v>
      </c>
    </row>
    <row r="18" spans="1:4">
      <c r="A18" s="4" t="s">
        <v>40</v>
      </c>
      <c r="B18" s="5" t="n">
        <v>-4771</v>
      </c>
      <c r="D18" s="5" t="n">
        <v>4314</v>
      </c>
    </row>
    <row r="19" spans="1:4">
      <c r="A19" s="4" t="s">
        <v>42</v>
      </c>
      <c r="B19" s="5" t="n">
        <v>-3456</v>
      </c>
      <c r="D19" s="5" t="n">
        <v>5128</v>
      </c>
    </row>
    <row r="20" spans="1:4">
      <c r="A20" s="4" t="s">
        <v>43</v>
      </c>
      <c r="B20" s="5" t="n">
        <v>-65818</v>
      </c>
      <c r="D20" s="5" t="n">
        <v>120226</v>
      </c>
    </row>
    <row r="21" spans="1:4">
      <c r="A21" s="4" t="s">
        <v>56</v>
      </c>
      <c r="B21" s="5" t="n">
        <v>-17900</v>
      </c>
      <c r="D21" s="7" t="n">
        <v>16135</v>
      </c>
    </row>
    <row r="22" spans="1:4">
      <c r="A22" s="4" t="s">
        <v>252</v>
      </c>
    </row>
    <row r="23" spans="1:4">
      <c r="A23" s="3" t="s">
        <v>254</v>
      </c>
    </row>
    <row r="24" spans="1:4">
      <c r="A24" s="4" t="s">
        <v>118</v>
      </c>
      <c r="B24" s="5" t="n">
        <v>370632</v>
      </c>
    </row>
    <row r="25" spans="1:4">
      <c r="A25" s="4" t="s">
        <v>40</v>
      </c>
      <c r="B25" s="5" t="n">
        <v>17373</v>
      </c>
    </row>
    <row r="26" spans="1:4">
      <c r="A26" s="4" t="s">
        <v>42</v>
      </c>
      <c r="B26" s="5" t="n">
        <v>79650</v>
      </c>
    </row>
    <row r="27" spans="1:4">
      <c r="A27" s="4" t="s">
        <v>43</v>
      </c>
      <c r="B27" s="5" t="n">
        <v>437480</v>
      </c>
    </row>
    <row r="28" spans="1:4">
      <c r="A28" s="4" t="s">
        <v>56</v>
      </c>
      <c r="B28" s="7" t="n">
        <v>15836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2"/>
    <col customWidth="1" max="2" min="2" width="21"/>
  </cols>
  <sheetData>
    <row r="1" spans="1:2">
      <c r="A1" s="1" t="s">
        <v>255</v>
      </c>
      <c r="B1" s="2" t="s">
        <v>1</v>
      </c>
    </row>
    <row r="2" spans="1:2">
      <c r="B2" s="2" t="s">
        <v>235</v>
      </c>
    </row>
    <row r="3" spans="1:2">
      <c r="A3" s="3" t="s">
        <v>256</v>
      </c>
    </row>
    <row r="4" spans="1:2">
      <c r="A4" s="4" t="s">
        <v>76</v>
      </c>
      <c r="B4" s="7" t="n">
        <v>351316</v>
      </c>
    </row>
    <row r="5" spans="1:2">
      <c r="A5" s="4" t="s">
        <v>257</v>
      </c>
    </row>
    <row r="6" spans="1:2">
      <c r="A6" s="3" t="s">
        <v>256</v>
      </c>
    </row>
    <row r="7" spans="1:2">
      <c r="A7" s="4" t="s">
        <v>76</v>
      </c>
      <c r="B7" s="5" t="n">
        <v>201913</v>
      </c>
    </row>
    <row r="8" spans="1:2">
      <c r="A8" s="4" t="s">
        <v>227</v>
      </c>
    </row>
    <row r="9" spans="1:2">
      <c r="A9" s="3" t="s">
        <v>256</v>
      </c>
    </row>
    <row r="10" spans="1:2">
      <c r="A10" s="4" t="s">
        <v>76</v>
      </c>
      <c r="B10" s="5" t="n">
        <v>118987</v>
      </c>
    </row>
    <row r="11" spans="1:2">
      <c r="A11" s="4" t="s">
        <v>229</v>
      </c>
    </row>
    <row r="12" spans="1:2">
      <c r="A12" s="3" t="s">
        <v>256</v>
      </c>
    </row>
    <row r="13" spans="1:2">
      <c r="A13" s="4" t="s">
        <v>76</v>
      </c>
      <c r="B13" s="5" t="n">
        <v>30415</v>
      </c>
    </row>
    <row r="14" spans="1:2">
      <c r="A14" s="4" t="s">
        <v>258</v>
      </c>
    </row>
    <row r="15" spans="1:2">
      <c r="A15" s="3" t="s">
        <v>256</v>
      </c>
    </row>
    <row r="16" spans="1:2">
      <c r="A16" s="4" t="s">
        <v>76</v>
      </c>
      <c r="B16" s="5" t="n">
        <v>260815</v>
      </c>
    </row>
    <row r="17" spans="1:2">
      <c r="A17" s="4" t="s">
        <v>259</v>
      </c>
    </row>
    <row r="18" spans="1:2">
      <c r="A18" s="3" t="s">
        <v>256</v>
      </c>
    </row>
    <row r="19" spans="1:2">
      <c r="A19" s="4" t="s">
        <v>76</v>
      </c>
      <c r="B19" s="5" t="n">
        <v>113205</v>
      </c>
    </row>
    <row r="20" spans="1:2">
      <c r="A20" s="4" t="s">
        <v>260</v>
      </c>
    </row>
    <row r="21" spans="1:2">
      <c r="A21" s="3" t="s">
        <v>256</v>
      </c>
    </row>
    <row r="22" spans="1:2">
      <c r="A22" s="4" t="s">
        <v>76</v>
      </c>
      <c r="B22" s="5" t="n">
        <v>118244</v>
      </c>
    </row>
    <row r="23" spans="1:2">
      <c r="A23" s="4" t="s">
        <v>261</v>
      </c>
    </row>
    <row r="24" spans="1:2">
      <c r="A24" s="3" t="s">
        <v>256</v>
      </c>
    </row>
    <row r="25" spans="1:2">
      <c r="A25" s="4" t="s">
        <v>76</v>
      </c>
      <c r="B25" s="5" t="n">
        <v>29367</v>
      </c>
    </row>
    <row r="26" spans="1:2">
      <c r="A26" s="4" t="s">
        <v>262</v>
      </c>
    </row>
    <row r="27" spans="1:2">
      <c r="A27" s="3" t="s">
        <v>256</v>
      </c>
    </row>
    <row r="28" spans="1:2">
      <c r="A28" s="4" t="s">
        <v>76</v>
      </c>
      <c r="B28" s="5" t="n">
        <v>85483</v>
      </c>
    </row>
    <row r="29" spans="1:2">
      <c r="A29" s="4" t="s">
        <v>263</v>
      </c>
    </row>
    <row r="30" spans="1:2">
      <c r="A30" s="3" t="s">
        <v>256</v>
      </c>
    </row>
    <row r="31" spans="1:2">
      <c r="A31" s="4" t="s">
        <v>76</v>
      </c>
      <c r="B31" s="5" t="n">
        <v>85483</v>
      </c>
    </row>
    <row r="32" spans="1:2">
      <c r="A32" s="4" t="s">
        <v>264</v>
      </c>
    </row>
    <row r="33" spans="1:2">
      <c r="A33" s="3" t="s">
        <v>256</v>
      </c>
    </row>
    <row r="34" spans="1:2">
      <c r="A34" s="4" t="s">
        <v>76</v>
      </c>
      <c r="B34" s="5" t="n">
        <v>5018</v>
      </c>
    </row>
    <row r="35" spans="1:2">
      <c r="A35" s="4" t="s">
        <v>265</v>
      </c>
    </row>
    <row r="36" spans="1:2">
      <c r="A36" s="3" t="s">
        <v>256</v>
      </c>
    </row>
    <row r="37" spans="1:2">
      <c r="A37" s="4" t="s">
        <v>76</v>
      </c>
      <c r="B37" s="5" t="n">
        <v>3226</v>
      </c>
    </row>
    <row r="38" spans="1:2">
      <c r="A38" s="4" t="s">
        <v>266</v>
      </c>
    </row>
    <row r="39" spans="1:2">
      <c r="A39" s="3" t="s">
        <v>256</v>
      </c>
    </row>
    <row r="40" spans="1:2">
      <c r="A40" s="4" t="s">
        <v>76</v>
      </c>
      <c r="B40" s="5" t="n">
        <v>744</v>
      </c>
    </row>
    <row r="41" spans="1:2">
      <c r="A41" s="4" t="s">
        <v>267</v>
      </c>
    </row>
    <row r="42" spans="1:2">
      <c r="A42" s="3" t="s">
        <v>256</v>
      </c>
    </row>
    <row r="43" spans="1:2">
      <c r="A43" s="4" t="s">
        <v>76</v>
      </c>
      <c r="B43" s="7" t="n">
        <v>10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8</v>
      </c>
      <c r="B1" s="2" t="s">
        <v>1</v>
      </c>
    </row>
    <row r="2" spans="1:5">
      <c r="B2" s="2" t="s">
        <v>2</v>
      </c>
      <c r="C2" s="2" t="s">
        <v>74</v>
      </c>
      <c r="D2" s="2" t="s">
        <v>247</v>
      </c>
      <c r="E2" s="2" t="s">
        <v>25</v>
      </c>
    </row>
    <row r="3" spans="1:5">
      <c r="A3" s="3" t="s">
        <v>236</v>
      </c>
    </row>
    <row r="4" spans="1:5">
      <c r="A4" s="4" t="s">
        <v>118</v>
      </c>
      <c r="B4" s="7" t="n">
        <v>462577</v>
      </c>
      <c r="E4" s="7" t="n">
        <v>327597</v>
      </c>
    </row>
    <row r="5" spans="1:5">
      <c r="A5" s="4" t="s">
        <v>269</v>
      </c>
      <c r="B5" s="5" t="n">
        <v>134801</v>
      </c>
      <c r="C5" s="7" t="n">
        <v>40582</v>
      </c>
    </row>
    <row r="6" spans="1:5">
      <c r="A6" s="4" t="s">
        <v>43</v>
      </c>
      <c r="B6" s="5" t="n">
        <v>503298</v>
      </c>
      <c r="E6" s="5" t="n">
        <v>374365</v>
      </c>
    </row>
    <row r="7" spans="1:5">
      <c r="A7" s="4" t="s">
        <v>43</v>
      </c>
      <c r="B7" s="5" t="n">
        <v>148468</v>
      </c>
      <c r="C7" s="7" t="n">
        <v>43247</v>
      </c>
    </row>
    <row r="8" spans="1:5">
      <c r="A8" s="4" t="s">
        <v>182</v>
      </c>
    </row>
    <row r="9" spans="1:5">
      <c r="A9" s="3" t="s">
        <v>236</v>
      </c>
    </row>
    <row r="10" spans="1:5">
      <c r="A10" s="4" t="s">
        <v>118</v>
      </c>
      <c r="D10" s="7" t="n">
        <v>473400</v>
      </c>
      <c r="E10" s="5" t="n">
        <v>473400</v>
      </c>
    </row>
    <row r="11" spans="1:5">
      <c r="A11" s="4" t="s">
        <v>43</v>
      </c>
      <c r="D11" s="7" t="n">
        <v>494591</v>
      </c>
      <c r="E11" s="5" t="n">
        <v>494591</v>
      </c>
    </row>
    <row r="12" spans="1:5">
      <c r="A12" s="4" t="s">
        <v>244</v>
      </c>
    </row>
    <row r="13" spans="1:5">
      <c r="A13" s="3" t="s">
        <v>236</v>
      </c>
    </row>
    <row r="14" spans="1:5">
      <c r="A14" s="4" t="s">
        <v>118</v>
      </c>
      <c r="B14" s="5" t="n">
        <v>-91945</v>
      </c>
      <c r="E14" s="5" t="n">
        <v>145803</v>
      </c>
    </row>
    <row r="15" spans="1:5">
      <c r="A15" s="4" t="s">
        <v>269</v>
      </c>
      <c r="B15" s="5" t="n">
        <v>-10823</v>
      </c>
    </row>
    <row r="16" spans="1:5">
      <c r="A16" s="4" t="s">
        <v>43</v>
      </c>
      <c r="B16" s="5" t="n">
        <v>-65818</v>
      </c>
      <c r="E16" s="7" t="n">
        <v>120226</v>
      </c>
    </row>
    <row r="17" spans="1:5">
      <c r="A17" s="4" t="s">
        <v>43</v>
      </c>
      <c r="B17" s="7" t="n">
        <v>87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35</v>
      </c>
    </row>
    <row r="3" spans="1:2">
      <c r="A3" s="4" t="s">
        <v>271</v>
      </c>
    </row>
    <row r="4" spans="1:2">
      <c r="A4" s="3" t="s">
        <v>236</v>
      </c>
    </row>
    <row r="5" spans="1:2">
      <c r="A5" s="4" t="s">
        <v>272</v>
      </c>
      <c r="B5" s="9" t="n">
        <v>218.4</v>
      </c>
    </row>
    <row r="6" spans="1:2">
      <c r="A6" s="4" t="s">
        <v>273</v>
      </c>
      <c r="B6" s="4" t="s">
        <v>274</v>
      </c>
    </row>
    <row r="7" spans="1:2">
      <c r="A7" s="4" t="s">
        <v>275</v>
      </c>
    </row>
    <row r="8" spans="1:2">
      <c r="A8" s="3" t="s">
        <v>236</v>
      </c>
    </row>
    <row r="9" spans="1:2">
      <c r="A9" s="4" t="s">
        <v>272</v>
      </c>
      <c r="B9" s="9" t="n">
        <v>118.7</v>
      </c>
    </row>
    <row r="10" spans="1:2">
      <c r="A10" s="4" t="s">
        <v>273</v>
      </c>
      <c r="B10" s="4" t="s">
        <v>274</v>
      </c>
    </row>
    <row r="11" spans="1:2">
      <c r="A11" s="4" t="s">
        <v>276</v>
      </c>
    </row>
    <row r="12" spans="1:2">
      <c r="A12" s="3" t="s">
        <v>236</v>
      </c>
    </row>
    <row r="13" spans="1:2">
      <c r="A13" s="4" t="s">
        <v>272</v>
      </c>
      <c r="B13" s="9" t="n">
        <v>42.5</v>
      </c>
    </row>
    <row r="14" spans="1:2">
      <c r="A14" s="4" t="s">
        <v>273</v>
      </c>
      <c r="B14" s="4" t="s">
        <v>274</v>
      </c>
    </row>
    <row r="15" spans="1:2">
      <c r="A15" s="4" t="s">
        <v>277</v>
      </c>
    </row>
    <row r="16" spans="1:2">
      <c r="A16" s="3" t="s">
        <v>236</v>
      </c>
    </row>
    <row r="17" spans="1:2">
      <c r="A17" s="4" t="s">
        <v>272</v>
      </c>
      <c r="B17" s="9" t="n">
        <v>17.8</v>
      </c>
    </row>
    <row r="18" spans="1:2">
      <c r="A18" s="4" t="s">
        <v>273</v>
      </c>
      <c r="B18" s="4" t="s">
        <v>50</v>
      </c>
    </row>
    <row r="19" spans="1:2">
      <c r="A19" s="4" t="s">
        <v>278</v>
      </c>
    </row>
    <row r="20" spans="1:2">
      <c r="A20" s="3" t="s">
        <v>236</v>
      </c>
    </row>
    <row r="21" spans="1:2">
      <c r="A21" s="4" t="s">
        <v>272</v>
      </c>
      <c r="B21" s="9" t="n">
        <v>39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4</v>
      </c>
    </row>
    <row r="3" spans="1:3">
      <c r="A3" s="3" t="s">
        <v>151</v>
      </c>
    </row>
    <row r="4" spans="1:3">
      <c r="A4" s="4" t="s">
        <v>92</v>
      </c>
      <c r="B4" s="7" t="n">
        <v>115092</v>
      </c>
      <c r="C4" s="7" t="n">
        <v>72951</v>
      </c>
    </row>
    <row r="5" spans="1:3">
      <c r="A5" s="4" t="s">
        <v>280</v>
      </c>
      <c r="B5" s="5" t="n">
        <v>90075</v>
      </c>
      <c r="C5" s="5" t="n">
        <v>90708</v>
      </c>
    </row>
    <row r="6" spans="1:3">
      <c r="A6" s="3" t="s">
        <v>281</v>
      </c>
    </row>
    <row r="7" spans="1:3">
      <c r="A7" s="4" t="s">
        <v>282</v>
      </c>
      <c r="B7" s="5" t="n">
        <v>2512</v>
      </c>
      <c r="C7" s="5" t="n">
        <v>916</v>
      </c>
    </row>
    <row r="8" spans="1:3">
      <c r="A8" s="4" t="s">
        <v>283</v>
      </c>
      <c r="B8" s="5" t="n">
        <v>92587</v>
      </c>
      <c r="C8" s="5" t="n">
        <v>91624</v>
      </c>
    </row>
    <row r="9" spans="1:3">
      <c r="A9" s="4" t="s">
        <v>93</v>
      </c>
      <c r="B9" s="8" t="n">
        <v>1.28</v>
      </c>
      <c r="C9" s="8" t="n">
        <v>0.8</v>
      </c>
    </row>
    <row r="10" spans="1:3">
      <c r="A10" s="4" t="s">
        <v>94</v>
      </c>
      <c r="B10" s="8" t="n">
        <v>1.24</v>
      </c>
      <c r="C10" s="8" t="n">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54</v>
      </c>
    </row>
    <row r="3" spans="1:3">
      <c r="A3" s="4" t="s">
        <v>285</v>
      </c>
      <c r="B3" s="7" t="n">
        <v>200255</v>
      </c>
      <c r="C3" s="7" t="n">
        <v>200592</v>
      </c>
    </row>
    <row r="4" spans="1:3">
      <c r="A4" s="4" t="s">
        <v>286</v>
      </c>
      <c r="B4" s="5" t="n">
        <v>10858</v>
      </c>
      <c r="C4" s="5" t="n">
        <v>10591</v>
      </c>
    </row>
    <row r="5" spans="1:3">
      <c r="A5" s="4" t="s">
        <v>287</v>
      </c>
      <c r="B5" s="5" t="n">
        <v>51983</v>
      </c>
      <c r="C5" s="5" t="n">
        <v>51128</v>
      </c>
    </row>
    <row r="6" spans="1:3">
      <c r="A6" s="4" t="s">
        <v>288</v>
      </c>
      <c r="B6" s="5" t="n">
        <v>776</v>
      </c>
      <c r="C6" s="5" t="n">
        <v>3406</v>
      </c>
    </row>
    <row r="7" spans="1:3">
      <c r="A7" s="4" t="s">
        <v>289</v>
      </c>
      <c r="B7" s="5" t="n">
        <v>263872</v>
      </c>
      <c r="C7" s="5" t="n">
        <v>265717</v>
      </c>
    </row>
    <row r="8" spans="1:3">
      <c r="A8" s="4" t="s">
        <v>290</v>
      </c>
      <c r="B8" s="5" t="n">
        <v>-177562</v>
      </c>
      <c r="C8" s="5" t="n">
        <v>-171280</v>
      </c>
    </row>
    <row r="9" spans="1:3">
      <c r="A9" s="4" t="s">
        <v>291</v>
      </c>
      <c r="B9" s="7" t="n">
        <v>86310</v>
      </c>
      <c r="C9" s="7" t="n">
        <v>944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3" t="s">
        <v>154</v>
      </c>
    </row>
    <row r="4" spans="1:3">
      <c r="A4" s="4" t="s">
        <v>83</v>
      </c>
      <c r="B4" s="7" t="n">
        <v>8205</v>
      </c>
      <c r="C4" s="7" t="n">
        <v>88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35</v>
      </c>
    </row>
    <row r="3" spans="1:2">
      <c r="A3" s="3" t="s">
        <v>294</v>
      </c>
    </row>
    <row r="4" spans="1:2">
      <c r="A4" s="4" t="s">
        <v>295</v>
      </c>
      <c r="B4" s="7" t="n">
        <v>1560621</v>
      </c>
    </row>
    <row r="5" spans="1:2">
      <c r="A5" s="4" t="s">
        <v>296</v>
      </c>
      <c r="B5" s="5" t="n">
        <v>2039</v>
      </c>
    </row>
    <row r="6" spans="1:2">
      <c r="A6" s="4" t="s">
        <v>297</v>
      </c>
      <c r="B6" s="5" t="n">
        <v>1562660</v>
      </c>
    </row>
    <row r="7" spans="1:2">
      <c r="A7" s="4" t="s">
        <v>257</v>
      </c>
    </row>
    <row r="8" spans="1:2">
      <c r="A8" s="3" t="s">
        <v>294</v>
      </c>
    </row>
    <row r="9" spans="1:2">
      <c r="A9" s="4" t="s">
        <v>295</v>
      </c>
      <c r="B9" s="5" t="n">
        <v>1205400</v>
      </c>
    </row>
    <row r="10" spans="1:2">
      <c r="A10" s="4" t="s">
        <v>296</v>
      </c>
      <c r="B10" s="5" t="n">
        <v>1261</v>
      </c>
    </row>
    <row r="11" spans="1:2">
      <c r="A11" s="4" t="s">
        <v>297</v>
      </c>
      <c r="B11" s="5" t="n">
        <v>1206661</v>
      </c>
    </row>
    <row r="12" spans="1:2">
      <c r="A12" s="4" t="s">
        <v>227</v>
      </c>
    </row>
    <row r="13" spans="1:2">
      <c r="A13" s="3" t="s">
        <v>294</v>
      </c>
    </row>
    <row r="14" spans="1:2">
      <c r="A14" s="4" t="s">
        <v>295</v>
      </c>
      <c r="B14" s="5" t="n">
        <v>302611</v>
      </c>
    </row>
    <row r="15" spans="1:2">
      <c r="A15" s="4" t="s">
        <v>297</v>
      </c>
      <c r="B15" s="5" t="n">
        <v>302611</v>
      </c>
    </row>
    <row r="16" spans="1:2">
      <c r="A16" s="4" t="s">
        <v>229</v>
      </c>
    </row>
    <row r="17" spans="1:2">
      <c r="A17" s="3" t="s">
        <v>294</v>
      </c>
    </row>
    <row r="18" spans="1:2">
      <c r="A18" s="4" t="s">
        <v>295</v>
      </c>
      <c r="B18" s="5" t="n">
        <v>52610</v>
      </c>
    </row>
    <row r="19" spans="1:2">
      <c r="A19" s="4" t="s">
        <v>296</v>
      </c>
      <c r="B19" s="5" t="n">
        <v>778</v>
      </c>
    </row>
    <row r="20" spans="1:2">
      <c r="A20" s="4" t="s">
        <v>297</v>
      </c>
      <c r="B20" s="7" t="n">
        <v>53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4</v>
      </c>
    </row>
    <row r="3" spans="1:3">
      <c r="A3" s="4" t="s">
        <v>33</v>
      </c>
      <c r="B3" s="7" t="n">
        <v>1562660</v>
      </c>
      <c r="C3" s="7" t="n">
        <v>1560621</v>
      </c>
    </row>
    <row r="4" spans="1:3">
      <c r="A4" s="4" t="s">
        <v>229</v>
      </c>
    </row>
    <row r="5" spans="1:3">
      <c r="A5" s="3" t="s">
        <v>294</v>
      </c>
    </row>
    <row r="6" spans="1:3">
      <c r="A6" s="4" t="s">
        <v>33</v>
      </c>
      <c r="B6" s="5" t="n">
        <v>53388</v>
      </c>
      <c r="C6" s="5" t="n">
        <v>52610</v>
      </c>
    </row>
    <row r="7" spans="1:3">
      <c r="A7" s="4" t="s">
        <v>299</v>
      </c>
    </row>
    <row r="8" spans="1:3">
      <c r="A8" s="3" t="s">
        <v>294</v>
      </c>
    </row>
    <row r="9" spans="1:3">
      <c r="A9" s="4" t="s">
        <v>33</v>
      </c>
      <c r="B9" s="5" t="n">
        <v>31600</v>
      </c>
      <c r="C9" s="5" t="n">
        <v>31600</v>
      </c>
    </row>
    <row r="10" spans="1:3">
      <c r="A10" s="4" t="s">
        <v>300</v>
      </c>
    </row>
    <row r="11" spans="1:3">
      <c r="A11" s="3" t="s">
        <v>294</v>
      </c>
    </row>
    <row r="12" spans="1:3">
      <c r="A12" s="4" t="s">
        <v>33</v>
      </c>
      <c r="B12" s="7" t="n">
        <v>21800</v>
      </c>
      <c r="C12" s="7" t="n">
        <v>2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4</v>
      </c>
    </row>
    <row r="3" spans="1:3">
      <c r="A3" s="3" t="s">
        <v>294</v>
      </c>
    </row>
    <row r="4" spans="1:3">
      <c r="A4" s="4" t="s">
        <v>82</v>
      </c>
      <c r="B4" s="7" t="n">
        <v>11338</v>
      </c>
      <c r="C4" s="7" t="n">
        <v>11251</v>
      </c>
    </row>
    <row r="5" spans="1:3">
      <c r="A5" s="4" t="s">
        <v>302</v>
      </c>
    </row>
    <row r="6" spans="1:3">
      <c r="A6" s="3" t="s">
        <v>294</v>
      </c>
    </row>
    <row r="7" spans="1:3">
      <c r="A7" s="4" t="s">
        <v>82</v>
      </c>
      <c r="B7" s="5" t="n">
        <v>9200</v>
      </c>
      <c r="C7" s="5" t="n">
        <v>10500</v>
      </c>
    </row>
    <row r="8" spans="1:3">
      <c r="A8" s="4" t="s">
        <v>303</v>
      </c>
    </row>
    <row r="9" spans="1:3">
      <c r="A9" s="3" t="s">
        <v>294</v>
      </c>
    </row>
    <row r="10" spans="1:3">
      <c r="A10" s="4" t="s">
        <v>82</v>
      </c>
      <c r="B10" s="7" t="n">
        <v>2100</v>
      </c>
      <c r="C10" s="7"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51316</v>
      </c>
      <c r="C4" s="7" t="n">
        <v>301207</v>
      </c>
    </row>
    <row r="5" spans="1:3">
      <c r="A5" s="3" t="s">
        <v>77</v>
      </c>
    </row>
    <row r="6" spans="1:3">
      <c r="A6" s="4" t="s">
        <v>78</v>
      </c>
      <c r="B6" s="5" t="n">
        <v>71304</v>
      </c>
      <c r="C6" s="5" t="n">
        <v>67463</v>
      </c>
    </row>
    <row r="7" spans="1:3">
      <c r="A7" s="4" t="s">
        <v>79</v>
      </c>
      <c r="B7" s="5" t="n">
        <v>46409</v>
      </c>
      <c r="C7" s="5" t="n">
        <v>42972</v>
      </c>
    </row>
    <row r="8" spans="1:3">
      <c r="A8" s="4" t="s">
        <v>80</v>
      </c>
      <c r="B8" s="5" t="n">
        <v>20707</v>
      </c>
      <c r="C8" s="5" t="n">
        <v>18970</v>
      </c>
    </row>
    <row r="9" spans="1:3">
      <c r="A9" s="4" t="s">
        <v>81</v>
      </c>
      <c r="B9" s="5" t="n">
        <v>26187</v>
      </c>
      <c r="C9" s="5" t="n">
        <v>20981</v>
      </c>
    </row>
    <row r="10" spans="1:3">
      <c r="A10" s="4" t="s">
        <v>82</v>
      </c>
      <c r="B10" s="5" t="n">
        <v>11338</v>
      </c>
      <c r="C10" s="5" t="n">
        <v>11251</v>
      </c>
    </row>
    <row r="11" spans="1:3">
      <c r="A11" s="4" t="s">
        <v>83</v>
      </c>
      <c r="B11" s="5" t="n">
        <v>8205</v>
      </c>
      <c r="C11" s="5" t="n">
        <v>8838</v>
      </c>
    </row>
    <row r="12" spans="1:3">
      <c r="A12" s="4" t="s">
        <v>84</v>
      </c>
      <c r="B12" s="5" t="n">
        <v>184150</v>
      </c>
      <c r="C12" s="5" t="n">
        <v>170475</v>
      </c>
    </row>
    <row r="13" spans="1:3">
      <c r="A13" s="4" t="s">
        <v>85</v>
      </c>
      <c r="B13" s="5" t="n">
        <v>167166</v>
      </c>
      <c r="C13" s="5" t="n">
        <v>130732</v>
      </c>
    </row>
    <row r="14" spans="1:3">
      <c r="A14" s="4" t="s">
        <v>86</v>
      </c>
      <c r="B14" s="5" t="n">
        <v>-2770</v>
      </c>
      <c r="C14" s="5" t="n">
        <v>-932</v>
      </c>
    </row>
    <row r="15" spans="1:3">
      <c r="A15" s="4" t="s">
        <v>87</v>
      </c>
      <c r="B15" s="5" t="n">
        <v>29560</v>
      </c>
      <c r="C15" s="5" t="n">
        <v>29024</v>
      </c>
    </row>
    <row r="16" spans="1:3">
      <c r="A16" s="4" t="s">
        <v>88</v>
      </c>
      <c r="B16" s="5" t="n">
        <v>938</v>
      </c>
      <c r="C16" s="5" t="n">
        <v>1015</v>
      </c>
    </row>
    <row r="17" spans="1:3">
      <c r="A17" s="4" t="s">
        <v>89</v>
      </c>
      <c r="B17" s="5" t="n">
        <v>27728</v>
      </c>
      <c r="C17" s="5" t="n">
        <v>29107</v>
      </c>
    </row>
    <row r="18" spans="1:3">
      <c r="A18" s="4" t="s">
        <v>90</v>
      </c>
      <c r="B18" s="5" t="n">
        <v>139438</v>
      </c>
      <c r="C18" s="5" t="n">
        <v>101625</v>
      </c>
    </row>
    <row r="19" spans="1:3">
      <c r="A19" s="4" t="s">
        <v>91</v>
      </c>
      <c r="B19" s="5" t="n">
        <v>24346</v>
      </c>
      <c r="C19" s="5" t="n">
        <v>28674</v>
      </c>
    </row>
    <row r="20" spans="1:3">
      <c r="A20" s="4" t="s">
        <v>92</v>
      </c>
      <c r="B20" s="7" t="n">
        <v>115092</v>
      </c>
      <c r="C20" s="7" t="n">
        <v>72951</v>
      </c>
    </row>
    <row r="21" spans="1:3">
      <c r="A21" s="4" t="s">
        <v>93</v>
      </c>
      <c r="B21" s="8" t="n">
        <v>1.28</v>
      </c>
      <c r="C21" s="8" t="n">
        <v>0.8</v>
      </c>
    </row>
    <row r="22" spans="1:3">
      <c r="A22" s="4" t="s">
        <v>94</v>
      </c>
      <c r="B22" s="8" t="n">
        <v>1.24</v>
      </c>
      <c r="C22" s="8" t="n">
        <v>0.8</v>
      </c>
    </row>
    <row r="23" spans="1:3">
      <c r="A23" s="3" t="s">
        <v>95</v>
      </c>
    </row>
    <row r="24" spans="1:3">
      <c r="A24" s="4" t="s">
        <v>96</v>
      </c>
      <c r="B24" s="5" t="n">
        <v>90075</v>
      </c>
      <c r="C24" s="5" t="n">
        <v>90708</v>
      </c>
    </row>
    <row r="25" spans="1:3">
      <c r="A25" s="4" t="s">
        <v>97</v>
      </c>
      <c r="B25" s="5" t="n">
        <v>92587</v>
      </c>
      <c r="C25" s="5" t="n">
        <v>91624</v>
      </c>
    </row>
    <row r="26" spans="1:3">
      <c r="A26" s="4" t="s">
        <v>98</v>
      </c>
      <c r="B26" s="8" t="n">
        <v>0.38</v>
      </c>
      <c r="C26"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835899</v>
      </c>
      <c r="C3" s="7" t="n">
        <v>829448</v>
      </c>
    </row>
    <row r="4" spans="1:3">
      <c r="A4" s="4" t="s">
        <v>307</v>
      </c>
      <c r="B4" s="5" t="n">
        <v>-519640</v>
      </c>
      <c r="C4" s="5" t="n">
        <v>-507612</v>
      </c>
    </row>
    <row r="5" spans="1:3">
      <c r="A5" s="4" t="s">
        <v>308</v>
      </c>
      <c r="B5" s="5" t="n">
        <v>316259</v>
      </c>
      <c r="C5" s="5" t="n">
        <v>321836</v>
      </c>
    </row>
    <row r="6" spans="1:3">
      <c r="A6" s="4" t="s">
        <v>309</v>
      </c>
    </row>
    <row r="7" spans="1:3">
      <c r="A7" s="3" t="s">
        <v>305</v>
      </c>
    </row>
    <row r="8" spans="1:3">
      <c r="A8" s="4" t="s">
        <v>306</v>
      </c>
      <c r="B8" s="5" t="n">
        <v>361199</v>
      </c>
      <c r="C8" s="5" t="n">
        <v>361199</v>
      </c>
    </row>
    <row r="9" spans="1:3">
      <c r="A9" s="4" t="s">
        <v>307</v>
      </c>
      <c r="B9" s="5" t="n">
        <v>-194614</v>
      </c>
      <c r="C9" s="5" t="n">
        <v>-189100</v>
      </c>
    </row>
    <row r="10" spans="1:3">
      <c r="A10" s="4" t="s">
        <v>308</v>
      </c>
      <c r="B10" s="5" t="n">
        <v>166585</v>
      </c>
      <c r="C10" s="5" t="n">
        <v>172099</v>
      </c>
    </row>
    <row r="11" spans="1:3">
      <c r="A11" s="4" t="s">
        <v>310</v>
      </c>
    </row>
    <row r="12" spans="1:3">
      <c r="A12" s="3" t="s">
        <v>305</v>
      </c>
    </row>
    <row r="13" spans="1:3">
      <c r="A13" s="4" t="s">
        <v>306</v>
      </c>
      <c r="B13" s="5" t="n">
        <v>223382</v>
      </c>
      <c r="C13" s="5" t="n">
        <v>223382</v>
      </c>
    </row>
    <row r="14" spans="1:3">
      <c r="A14" s="4" t="s">
        <v>307</v>
      </c>
      <c r="B14" s="5" t="n">
        <v>-119618</v>
      </c>
      <c r="C14" s="5" t="n">
        <v>-116691</v>
      </c>
    </row>
    <row r="15" spans="1:3">
      <c r="A15" s="4" t="s">
        <v>308</v>
      </c>
      <c r="B15" s="5" t="n">
        <v>103764</v>
      </c>
      <c r="C15" s="5" t="n">
        <v>106691</v>
      </c>
    </row>
    <row r="16" spans="1:3">
      <c r="A16" s="4" t="s">
        <v>311</v>
      </c>
    </row>
    <row r="17" spans="1:3">
      <c r="A17" s="3" t="s">
        <v>305</v>
      </c>
    </row>
    <row r="18" spans="1:3">
      <c r="A18" s="4" t="s">
        <v>306</v>
      </c>
      <c r="B18" s="5" t="n">
        <v>229654</v>
      </c>
      <c r="C18" s="5" t="n">
        <v>225407</v>
      </c>
    </row>
    <row r="19" spans="1:3">
      <c r="A19" s="4" t="s">
        <v>307</v>
      </c>
      <c r="B19" s="5" t="n">
        <v>-195491</v>
      </c>
      <c r="C19" s="5" t="n">
        <v>-193095</v>
      </c>
    </row>
    <row r="20" spans="1:3">
      <c r="A20" s="4" t="s">
        <v>308</v>
      </c>
      <c r="B20" s="5" t="n">
        <v>34163</v>
      </c>
      <c r="C20" s="5" t="n">
        <v>32312</v>
      </c>
    </row>
    <row r="21" spans="1:3">
      <c r="A21" s="4" t="s">
        <v>312</v>
      </c>
    </row>
    <row r="22" spans="1:3">
      <c r="A22" s="3" t="s">
        <v>305</v>
      </c>
    </row>
    <row r="23" spans="1:3">
      <c r="A23" s="4" t="s">
        <v>306</v>
      </c>
      <c r="B23" s="5" t="n">
        <v>28627</v>
      </c>
      <c r="C23" s="5" t="n">
        <v>28627</v>
      </c>
    </row>
    <row r="24" spans="1:3">
      <c r="A24" s="4" t="s">
        <v>307</v>
      </c>
      <c r="B24" s="5" t="n">
        <v>-10832</v>
      </c>
      <c r="C24" s="5" t="n">
        <v>-10352</v>
      </c>
    </row>
    <row r="25" spans="1:3">
      <c r="A25" s="4" t="s">
        <v>308</v>
      </c>
      <c r="B25" s="5" t="n">
        <v>17795</v>
      </c>
      <c r="C25" s="5" t="n">
        <v>18275</v>
      </c>
    </row>
    <row r="26" spans="1:3">
      <c r="A26" s="4" t="s">
        <v>313</v>
      </c>
    </row>
    <row r="27" spans="1:3">
      <c r="A27" s="3" t="s">
        <v>305</v>
      </c>
    </row>
    <row r="28" spans="1:3">
      <c r="A28" s="4" t="s">
        <v>306</v>
      </c>
      <c r="B28" s="5" t="n">
        <v>842862</v>
      </c>
      <c r="C28" s="5" t="n">
        <v>838615</v>
      </c>
    </row>
    <row r="29" spans="1:3">
      <c r="A29" s="4" t="s">
        <v>307</v>
      </c>
      <c r="B29" s="5" t="n">
        <v>-520555</v>
      </c>
      <c r="C29" s="5" t="n">
        <v>-509238</v>
      </c>
    </row>
    <row r="30" spans="1:3">
      <c r="A30" s="4" t="s">
        <v>308</v>
      </c>
      <c r="B30" s="5" t="n">
        <v>322307</v>
      </c>
      <c r="C30" s="5" t="n">
        <v>329377</v>
      </c>
    </row>
    <row r="31" spans="1:3">
      <c r="A31" s="4" t="s">
        <v>314</v>
      </c>
    </row>
    <row r="32" spans="1:3">
      <c r="A32" s="3" t="s">
        <v>305</v>
      </c>
    </row>
    <row r="33" spans="1:3">
      <c r="A33" s="4" t="s">
        <v>306</v>
      </c>
      <c r="B33" s="5" t="n">
        <v>-6963</v>
      </c>
      <c r="C33" s="5" t="n">
        <v>-9167</v>
      </c>
    </row>
    <row r="34" spans="1:3">
      <c r="A34" s="4" t="s">
        <v>307</v>
      </c>
      <c r="B34" s="5" t="n">
        <v>915</v>
      </c>
      <c r="C34" s="5" t="n">
        <v>1626</v>
      </c>
    </row>
    <row r="35" spans="1:3">
      <c r="A35" s="4" t="s">
        <v>308</v>
      </c>
      <c r="B35" s="7" t="n">
        <v>-6048</v>
      </c>
      <c r="C35" s="7" t="n">
        <v>-75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157</v>
      </c>
    </row>
    <row r="3" spans="1:3">
      <c r="A3" s="10" t="n">
        <v>2018</v>
      </c>
      <c r="B3" s="7" t="n">
        <v>35050</v>
      </c>
    </row>
    <row r="4" spans="1:3">
      <c r="A4" s="5" t="n">
        <v>2019</v>
      </c>
      <c r="B4" s="5" t="n">
        <v>44829</v>
      </c>
    </row>
    <row r="5" spans="1:3">
      <c r="A5" s="5" t="n">
        <v>2020</v>
      </c>
      <c r="B5" s="5" t="n">
        <v>42992</v>
      </c>
    </row>
    <row r="6" spans="1:3">
      <c r="A6" s="5" t="n">
        <v>2021</v>
      </c>
      <c r="B6" s="5" t="n">
        <v>39467</v>
      </c>
    </row>
    <row r="7" spans="1:3">
      <c r="A7" s="5" t="n">
        <v>2022</v>
      </c>
      <c r="B7" s="5" t="n">
        <v>36496</v>
      </c>
    </row>
    <row r="8" spans="1:3">
      <c r="A8" s="4" t="s">
        <v>316</v>
      </c>
      <c r="B8" s="5" t="n">
        <v>117425</v>
      </c>
    </row>
    <row r="9" spans="1:3">
      <c r="A9" s="4" t="s">
        <v>308</v>
      </c>
      <c r="B9" s="7" t="n">
        <v>316259</v>
      </c>
      <c r="C9" s="7" t="n">
        <v>3218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5"/>
    <col customWidth="1" max="7" min="7" width="14"/>
  </cols>
  <sheetData>
    <row r="1" spans="1:7">
      <c r="A1" s="1" t="s">
        <v>317</v>
      </c>
      <c r="B1" s="2" t="s">
        <v>318</v>
      </c>
      <c r="C1" s="2" t="s">
        <v>319</v>
      </c>
      <c r="D1" s="2" t="s">
        <v>2</v>
      </c>
      <c r="E1" s="2" t="s">
        <v>74</v>
      </c>
      <c r="F1" s="2" t="s">
        <v>25</v>
      </c>
      <c r="G1" s="2" t="s">
        <v>320</v>
      </c>
    </row>
    <row r="2" spans="1:7">
      <c r="A2" s="3" t="s">
        <v>321</v>
      </c>
    </row>
    <row r="3" spans="1:7">
      <c r="A3" s="4" t="s">
        <v>322</v>
      </c>
      <c r="D3" s="7" t="n">
        <v>6300000</v>
      </c>
      <c r="E3" s="7" t="n">
        <v>5800000</v>
      </c>
    </row>
    <row r="4" spans="1:7">
      <c r="A4" s="4" t="s">
        <v>323</v>
      </c>
      <c r="D4" s="4" t="s">
        <v>324</v>
      </c>
    </row>
    <row r="5" spans="1:7">
      <c r="A5" s="4" t="s">
        <v>45</v>
      </c>
      <c r="D5" s="7" t="n">
        <v>2078816000</v>
      </c>
      <c r="F5" s="7" t="n">
        <v>2078093000</v>
      </c>
    </row>
    <row r="6" spans="1:7">
      <c r="A6" s="4" t="s">
        <v>325</v>
      </c>
      <c r="D6" s="5" t="n">
        <v>21200000</v>
      </c>
      <c r="F6" s="5" t="n">
        <v>21900000</v>
      </c>
    </row>
    <row r="7" spans="1:7">
      <c r="A7" s="4" t="s">
        <v>326</v>
      </c>
      <c r="D7" s="5" t="n">
        <v>2152400000</v>
      </c>
      <c r="F7" s="7" t="n">
        <v>2231100000</v>
      </c>
    </row>
    <row r="8" spans="1:7">
      <c r="A8" s="4" t="s">
        <v>327</v>
      </c>
    </row>
    <row r="9" spans="1:7">
      <c r="A9" s="3" t="s">
        <v>321</v>
      </c>
    </row>
    <row r="10" spans="1:7">
      <c r="A10" s="4" t="s">
        <v>325</v>
      </c>
      <c r="D10" s="5" t="n">
        <v>500000</v>
      </c>
    </row>
    <row r="11" spans="1:7">
      <c r="A11" s="4" t="s">
        <v>328</v>
      </c>
    </row>
    <row r="12" spans="1:7">
      <c r="A12" s="3" t="s">
        <v>321</v>
      </c>
    </row>
    <row r="13" spans="1:7">
      <c r="A13" s="4" t="s">
        <v>325</v>
      </c>
      <c r="D13" s="5" t="n">
        <v>1200000</v>
      </c>
    </row>
    <row r="14" spans="1:7">
      <c r="A14" s="4" t="s">
        <v>329</v>
      </c>
    </row>
    <row r="15" spans="1:7">
      <c r="A15" s="3" t="s">
        <v>321</v>
      </c>
    </row>
    <row r="16" spans="1:7">
      <c r="A16" s="4" t="s">
        <v>325</v>
      </c>
      <c r="D16" s="7" t="n">
        <v>21200000</v>
      </c>
    </row>
    <row r="17" spans="1:7">
      <c r="A17" s="4" t="s">
        <v>330</v>
      </c>
    </row>
    <row r="18" spans="1:7">
      <c r="A18" s="3" t="s">
        <v>321</v>
      </c>
    </row>
    <row r="19" spans="1:7">
      <c r="A19" s="4" t="s">
        <v>331</v>
      </c>
      <c r="G19" s="7" t="n">
        <v>200000000</v>
      </c>
    </row>
    <row r="20" spans="1:7">
      <c r="A20" s="4" t="s">
        <v>332</v>
      </c>
      <c r="D20" s="4" t="s">
        <v>333</v>
      </c>
    </row>
    <row r="21" spans="1:7">
      <c r="A21" s="4" t="s">
        <v>334</v>
      </c>
    </row>
    <row r="22" spans="1:7">
      <c r="A22" s="3" t="s">
        <v>321</v>
      </c>
    </row>
    <row r="23" spans="1:7">
      <c r="A23" s="4" t="s">
        <v>331</v>
      </c>
      <c r="B23" s="7" t="n">
        <v>220000000</v>
      </c>
    </row>
    <row r="24" spans="1:7">
      <c r="A24" s="4" t="s">
        <v>335</v>
      </c>
      <c r="B24" s="4" t="s">
        <v>336</v>
      </c>
    </row>
    <row r="25" spans="1:7">
      <c r="A25" s="4" t="s">
        <v>337</v>
      </c>
    </row>
    <row r="26" spans="1:7">
      <c r="A26" s="3" t="s">
        <v>321</v>
      </c>
    </row>
    <row r="27" spans="1:7">
      <c r="A27" s="4" t="s">
        <v>338</v>
      </c>
      <c r="D27" s="7" t="n">
        <v>2100000000</v>
      </c>
    </row>
    <row r="28" spans="1:7">
      <c r="A28" s="4" t="s">
        <v>339</v>
      </c>
    </row>
    <row r="29" spans="1:7">
      <c r="A29" s="3" t="s">
        <v>321</v>
      </c>
    </row>
    <row r="30" spans="1:7">
      <c r="A30" s="4" t="s">
        <v>325</v>
      </c>
      <c r="D30" s="7" t="n">
        <v>22900000</v>
      </c>
    </row>
    <row r="31" spans="1:7">
      <c r="A31" s="4" t="s">
        <v>340</v>
      </c>
    </row>
    <row r="32" spans="1:7">
      <c r="A32" s="3" t="s">
        <v>321</v>
      </c>
    </row>
    <row r="33" spans="1:7">
      <c r="A33" s="4" t="s">
        <v>338</v>
      </c>
      <c r="G33" s="7" t="n">
        <v>800000000</v>
      </c>
    </row>
    <row r="34" spans="1:7">
      <c r="A34" s="4" t="s">
        <v>341</v>
      </c>
      <c r="G34" s="4" t="s">
        <v>342</v>
      </c>
    </row>
    <row r="35" spans="1:7">
      <c r="A35" s="4" t="s">
        <v>343</v>
      </c>
      <c r="D35" s="4" t="s">
        <v>344</v>
      </c>
    </row>
    <row r="36" spans="1:7">
      <c r="A36" s="4" t="s">
        <v>345</v>
      </c>
      <c r="D36" s="4" t="s">
        <v>346</v>
      </c>
    </row>
    <row r="37" spans="1:7">
      <c r="A37" s="4" t="s">
        <v>347</v>
      </c>
    </row>
    <row r="38" spans="1:7">
      <c r="A38" s="3" t="s">
        <v>321</v>
      </c>
    </row>
    <row r="39" spans="1:7">
      <c r="A39" s="4" t="s">
        <v>348</v>
      </c>
      <c r="G39" s="7" t="n">
        <v>794800000</v>
      </c>
    </row>
    <row r="40" spans="1:7">
      <c r="A40" s="4" t="s">
        <v>349</v>
      </c>
    </row>
    <row r="41" spans="1:7">
      <c r="A41" s="3" t="s">
        <v>321</v>
      </c>
    </row>
    <row r="42" spans="1:7">
      <c r="A42" s="4" t="s">
        <v>338</v>
      </c>
      <c r="C42" s="7" t="n">
        <v>800000000</v>
      </c>
    </row>
    <row r="43" spans="1:7">
      <c r="A43" s="4" t="s">
        <v>341</v>
      </c>
      <c r="C43" s="4" t="s">
        <v>350</v>
      </c>
    </row>
    <row r="44" spans="1:7">
      <c r="A44" s="4" t="s">
        <v>351</v>
      </c>
      <c r="C44" s="7" t="n">
        <v>789500000</v>
      </c>
    </row>
    <row r="45" spans="1:7">
      <c r="A45" s="4" t="s">
        <v>352</v>
      </c>
    </row>
    <row r="46" spans="1:7">
      <c r="A46" s="3" t="s">
        <v>321</v>
      </c>
    </row>
    <row r="47" spans="1:7">
      <c r="A47" s="4" t="s">
        <v>338</v>
      </c>
      <c r="B47" s="7" t="n">
        <v>500000000</v>
      </c>
    </row>
    <row r="48" spans="1:7">
      <c r="A48" s="4" t="s">
        <v>341</v>
      </c>
      <c r="B48" s="4" t="s">
        <v>353</v>
      </c>
    </row>
    <row r="49" spans="1:7">
      <c r="A49" s="4" t="s">
        <v>351</v>
      </c>
      <c r="B49" s="7" t="n">
        <v>493300000</v>
      </c>
    </row>
    <row r="50" spans="1:7">
      <c r="A50" s="4" t="s">
        <v>343</v>
      </c>
      <c r="D50" s="4" t="s">
        <v>354</v>
      </c>
    </row>
    <row r="51" spans="1:7">
      <c r="A51" s="4" t="s">
        <v>345</v>
      </c>
      <c r="D51" s="4" t="s">
        <v>355</v>
      </c>
    </row>
    <row r="52" spans="1:7">
      <c r="A52" s="4" t="s">
        <v>356</v>
      </c>
      <c r="D52" s="4" t="s">
        <v>357</v>
      </c>
    </row>
    <row r="53" spans="1:7">
      <c r="A53" s="4" t="s">
        <v>358</v>
      </c>
      <c r="D53" s="4" t="s">
        <v>359</v>
      </c>
    </row>
    <row r="54" spans="1:7">
      <c r="A54" s="4" t="s">
        <v>360</v>
      </c>
    </row>
    <row r="55" spans="1:7">
      <c r="A55" s="3" t="s">
        <v>321</v>
      </c>
    </row>
    <row r="56" spans="1:7">
      <c r="A56" s="4" t="s">
        <v>343</v>
      </c>
      <c r="D56" s="4" t="s">
        <v>361</v>
      </c>
    </row>
    <row r="57" spans="1:7">
      <c r="A57" s="4" t="s">
        <v>345</v>
      </c>
      <c r="D57" s="4" t="s">
        <v>362</v>
      </c>
    </row>
    <row r="58" spans="1:7">
      <c r="A58" s="4" t="s">
        <v>356</v>
      </c>
      <c r="D58" s="4" t="s">
        <v>357</v>
      </c>
    </row>
    <row r="59" spans="1:7">
      <c r="A59" s="4" t="s">
        <v>358</v>
      </c>
      <c r="D59" s="4" t="s">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5"/>
  </cols>
  <sheetData>
    <row r="1" spans="1:4">
      <c r="A1" s="1" t="s">
        <v>364</v>
      </c>
      <c r="B1" s="2" t="s">
        <v>2</v>
      </c>
      <c r="C1" s="2" t="s">
        <v>365</v>
      </c>
      <c r="D1" s="2" t="s">
        <v>366</v>
      </c>
    </row>
    <row r="2" spans="1:4">
      <c r="A2" s="4" t="s">
        <v>367</v>
      </c>
    </row>
    <row r="3" spans="1:4">
      <c r="A3" s="3" t="s">
        <v>368</v>
      </c>
    </row>
    <row r="4" spans="1:4">
      <c r="A4" s="4" t="s">
        <v>369</v>
      </c>
      <c r="D4" s="7" t="n">
        <v>1000000000</v>
      </c>
    </row>
    <row r="5" spans="1:4">
      <c r="A5" s="4" t="s">
        <v>370</v>
      </c>
      <c r="C5" s="7" t="n">
        <v>330300000</v>
      </c>
    </row>
    <row r="6" spans="1:4">
      <c r="A6" s="4" t="s">
        <v>371</v>
      </c>
    </row>
    <row r="7" spans="1:4">
      <c r="A7" s="3" t="s">
        <v>368</v>
      </c>
    </row>
    <row r="8" spans="1:4">
      <c r="A8" s="4" t="s">
        <v>369</v>
      </c>
      <c r="C8" s="7" t="n">
        <v>750000000</v>
      </c>
    </row>
    <row r="9" spans="1:4">
      <c r="A9" s="4" t="s">
        <v>370</v>
      </c>
      <c r="B9" s="7" t="n">
        <v>664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4</v>
      </c>
    </row>
    <row r="3" spans="1:3">
      <c r="A3" s="3" t="s">
        <v>368</v>
      </c>
    </row>
    <row r="4" spans="1:3">
      <c r="A4" s="4" t="s">
        <v>373</v>
      </c>
      <c r="B4" s="5" t="n">
        <v>492175</v>
      </c>
    </row>
    <row r="5" spans="1:3">
      <c r="A5" s="4" t="s">
        <v>374</v>
      </c>
    </row>
    <row r="6" spans="1:3">
      <c r="A6" s="3" t="s">
        <v>368</v>
      </c>
    </row>
    <row r="7" spans="1:3">
      <c r="A7" s="4" t="s">
        <v>375</v>
      </c>
      <c r="B7" s="8" t="n">
        <v>138.86</v>
      </c>
      <c r="C7" s="8" t="n">
        <v>82.25</v>
      </c>
    </row>
    <row r="8" spans="1:3">
      <c r="A8" s="4" t="s">
        <v>373</v>
      </c>
      <c r="B8" s="5" t="n">
        <v>492000</v>
      </c>
      <c r="C8" s="5" t="n">
        <v>1079000</v>
      </c>
    </row>
    <row r="9" spans="1:3">
      <c r="A9" s="4" t="s">
        <v>376</v>
      </c>
      <c r="B9" s="7" t="n">
        <v>68345</v>
      </c>
      <c r="C9" s="7" t="n">
        <v>887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4</v>
      </c>
    </row>
    <row r="3" spans="1:3">
      <c r="A3" s="3" t="s">
        <v>378</v>
      </c>
    </row>
    <row r="4" spans="1:3">
      <c r="A4" s="4" t="s">
        <v>98</v>
      </c>
      <c r="B4" s="8" t="n">
        <v>0.38</v>
      </c>
      <c r="C4" s="8" t="n">
        <v>0.28</v>
      </c>
    </row>
    <row r="5" spans="1:3">
      <c r="A5" s="4" t="s">
        <v>379</v>
      </c>
      <c r="B5" s="7" t="n">
        <v>34848</v>
      </c>
      <c r="C5" s="7" t="n">
        <v>25769</v>
      </c>
    </row>
    <row r="6" spans="1:3">
      <c r="A6" s="4" t="s">
        <v>380</v>
      </c>
      <c r="B6" s="5" t="n">
        <v>34900</v>
      </c>
      <c r="C6" s="5" t="n">
        <v>25500</v>
      </c>
    </row>
    <row r="7" spans="1:3">
      <c r="A7" s="4" t="s">
        <v>381</v>
      </c>
      <c r="B7" s="7" t="n">
        <v>-52</v>
      </c>
      <c r="C7" s="7" t="n">
        <v>2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1</v>
      </c>
    </row>
    <row r="2" spans="1:2">
      <c r="B2" s="2" t="s">
        <v>383</v>
      </c>
    </row>
    <row r="3" spans="1:2">
      <c r="A3" s="3" t="s">
        <v>384</v>
      </c>
    </row>
    <row r="4" spans="1:2">
      <c r="A4" s="4" t="s">
        <v>385</v>
      </c>
      <c r="B4" s="5" t="n">
        <v>90104885</v>
      </c>
    </row>
    <row r="5" spans="1:2">
      <c r="A5" s="4" t="s">
        <v>386</v>
      </c>
      <c r="B5" s="5" t="n">
        <v>409794</v>
      </c>
    </row>
    <row r="6" spans="1:2">
      <c r="A6" s="4" t="s">
        <v>387</v>
      </c>
      <c r="B6" s="5" t="n">
        <v>-162846</v>
      </c>
    </row>
    <row r="7" spans="1:2">
      <c r="A7" s="4" t="s">
        <v>388</v>
      </c>
      <c r="B7" s="5" t="n">
        <v>-492175</v>
      </c>
    </row>
    <row r="8" spans="1:2">
      <c r="A8" s="4" t="s">
        <v>389</v>
      </c>
      <c r="B8" s="5" t="n">
        <v>89859658</v>
      </c>
    </row>
    <row r="9" spans="1:2">
      <c r="A9" s="4" t="s">
        <v>390</v>
      </c>
    </row>
    <row r="10" spans="1:2">
      <c r="A10" s="3" t="s">
        <v>384</v>
      </c>
    </row>
    <row r="11" spans="1:2">
      <c r="A11" s="4" t="s">
        <v>385</v>
      </c>
      <c r="B11" s="5" t="n">
        <v>129543856</v>
      </c>
    </row>
    <row r="12" spans="1:2">
      <c r="A12" s="4" t="s">
        <v>391</v>
      </c>
      <c r="B12" s="5" t="n">
        <v>111</v>
      </c>
    </row>
    <row r="13" spans="1:2">
      <c r="A13" s="4" t="s">
        <v>386</v>
      </c>
      <c r="B13" s="5" t="n">
        <v>409794</v>
      </c>
    </row>
    <row r="14" spans="1:2">
      <c r="A14" s="4" t="s">
        <v>389</v>
      </c>
      <c r="B14" s="5" t="n">
        <v>129953761</v>
      </c>
    </row>
    <row r="15" spans="1:2">
      <c r="A15" s="4" t="s">
        <v>392</v>
      </c>
    </row>
    <row r="16" spans="1:2">
      <c r="A16" s="3" t="s">
        <v>384</v>
      </c>
    </row>
    <row r="17" spans="1:2">
      <c r="A17" s="4" t="s">
        <v>385</v>
      </c>
      <c r="B17" s="5" t="n">
        <v>-39438971</v>
      </c>
    </row>
    <row r="18" spans="1:2">
      <c r="A18" s="4" t="s">
        <v>391</v>
      </c>
      <c r="B18" s="5" t="n">
        <v>-111</v>
      </c>
    </row>
    <row r="19" spans="1:2">
      <c r="A19" s="4" t="s">
        <v>387</v>
      </c>
      <c r="B19" s="5" t="n">
        <v>-162846</v>
      </c>
    </row>
    <row r="20" spans="1:2">
      <c r="A20" s="4" t="s">
        <v>388</v>
      </c>
      <c r="B20" s="5" t="n">
        <v>-492175</v>
      </c>
    </row>
    <row r="21" spans="1:2">
      <c r="A21" s="4" t="s">
        <v>389</v>
      </c>
      <c r="B21" s="5" t="n">
        <v>-400941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3</v>
      </c>
      <c r="B1" s="2" t="s">
        <v>1</v>
      </c>
    </row>
    <row r="2" spans="1:3">
      <c r="B2" s="2" t="s">
        <v>2</v>
      </c>
      <c r="C2" s="2" t="s">
        <v>74</v>
      </c>
    </row>
    <row r="3" spans="1:3">
      <c r="A3" s="3" t="s">
        <v>394</v>
      </c>
    </row>
    <row r="4" spans="1:3">
      <c r="A4" s="4" t="s">
        <v>91</v>
      </c>
      <c r="B4" s="7" t="n">
        <v>24346</v>
      </c>
      <c r="C4" s="7" t="n">
        <v>28674</v>
      </c>
    </row>
    <row r="5" spans="1:3">
      <c r="A5" s="4" t="s">
        <v>395</v>
      </c>
      <c r="B5" s="4" t="s">
        <v>396</v>
      </c>
      <c r="C5" s="4" t="s">
        <v>397</v>
      </c>
    </row>
    <row r="6" spans="1:3">
      <c r="A6" s="4" t="s">
        <v>398</v>
      </c>
      <c r="B6" s="7" t="n">
        <v>7900</v>
      </c>
    </row>
    <row r="7" spans="1:3">
      <c r="A7" s="4" t="s">
        <v>399</v>
      </c>
      <c r="B7" s="4" t="s">
        <v>400</v>
      </c>
    </row>
    <row r="8" spans="1:3">
      <c r="A8" s="4" t="s">
        <v>401</v>
      </c>
      <c r="B8" s="7" t="n">
        <v>1600</v>
      </c>
    </row>
    <row r="9" spans="1:3">
      <c r="A9" s="4" t="s">
        <v>402</v>
      </c>
      <c r="B9" s="7" t="n">
        <v>32900</v>
      </c>
    </row>
    <row r="10" spans="1:3">
      <c r="A10" s="4" t="s">
        <v>403</v>
      </c>
      <c r="B10" s="4" t="s">
        <v>404</v>
      </c>
    </row>
    <row r="11" spans="1:3">
      <c r="A11" s="4" t="s">
        <v>405</v>
      </c>
      <c r="B11" s="4" t="s">
        <v>406</v>
      </c>
    </row>
    <row r="12" spans="1:3">
      <c r="A12" s="4" t="s">
        <v>407</v>
      </c>
    </row>
    <row r="13" spans="1:3">
      <c r="A13" s="3" t="s">
        <v>394</v>
      </c>
    </row>
    <row r="14" spans="1:3">
      <c r="A14" s="4" t="s">
        <v>408</v>
      </c>
      <c r="B14" s="5" t="n">
        <v>2005</v>
      </c>
    </row>
    <row r="15" spans="1:3">
      <c r="A15" s="4" t="s">
        <v>409</v>
      </c>
    </row>
    <row r="16" spans="1:3">
      <c r="A16" s="3" t="s">
        <v>394</v>
      </c>
    </row>
    <row r="17" spans="1:3">
      <c r="A17" s="4" t="s">
        <v>408</v>
      </c>
      <c r="B17" s="5" t="n">
        <v>2016</v>
      </c>
    </row>
    <row r="18" spans="1:3">
      <c r="A18" s="4" t="s">
        <v>410</v>
      </c>
    </row>
    <row r="19" spans="1:3">
      <c r="A19" s="3" t="s">
        <v>394</v>
      </c>
    </row>
    <row r="20" spans="1:3">
      <c r="A20" s="4" t="s">
        <v>408</v>
      </c>
      <c r="B20" s="5" t="n">
        <v>2007</v>
      </c>
    </row>
    <row r="21" spans="1:3">
      <c r="A21" s="4" t="s">
        <v>411</v>
      </c>
    </row>
    <row r="22" spans="1:3">
      <c r="A22" s="3" t="s">
        <v>394</v>
      </c>
    </row>
    <row r="23" spans="1:3">
      <c r="A23" s="4" t="s">
        <v>408</v>
      </c>
      <c r="B23" s="5" t="n">
        <v>2008</v>
      </c>
    </row>
    <row r="24" spans="1:3">
      <c r="A24" s="4" t="s">
        <v>412</v>
      </c>
    </row>
    <row r="25" spans="1:3">
      <c r="A25" s="3" t="s">
        <v>394</v>
      </c>
    </row>
    <row r="26" spans="1:3">
      <c r="A26" s="4" t="s">
        <v>408</v>
      </c>
      <c r="B26" s="5" t="n">
        <v>2006</v>
      </c>
    </row>
    <row r="27" spans="1:3">
      <c r="A27" s="4" t="s">
        <v>413</v>
      </c>
    </row>
    <row r="28" spans="1:3">
      <c r="A28" s="3" t="s">
        <v>394</v>
      </c>
    </row>
    <row r="29" spans="1:3">
      <c r="A29" s="4" t="s">
        <v>408</v>
      </c>
      <c r="B29" s="5" t="n">
        <v>2008</v>
      </c>
    </row>
    <row r="30" spans="1:3">
      <c r="A30" s="4" t="s">
        <v>414</v>
      </c>
    </row>
    <row r="31" spans="1:3">
      <c r="A31" s="3" t="s">
        <v>394</v>
      </c>
    </row>
    <row r="32" spans="1:3">
      <c r="A32" s="4" t="s">
        <v>415</v>
      </c>
      <c r="B32" s="7" t="n">
        <v>7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6</v>
      </c>
      <c r="B1" s="2" t="s">
        <v>1</v>
      </c>
    </row>
    <row r="2" spans="1:2">
      <c r="B2" s="2" t="s">
        <v>417</v>
      </c>
    </row>
    <row r="3" spans="1:2">
      <c r="A3" s="3" t="s">
        <v>169</v>
      </c>
    </row>
    <row r="4" spans="1:2">
      <c r="A4" s="4" t="s">
        <v>418</v>
      </c>
      <c r="B4"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4</v>
      </c>
    </row>
    <row r="3" spans="1:3">
      <c r="A3" s="3" t="s">
        <v>420</v>
      </c>
    </row>
    <row r="4" spans="1:3">
      <c r="A4" s="4" t="s">
        <v>76</v>
      </c>
      <c r="B4" s="7" t="n">
        <v>351316</v>
      </c>
      <c r="C4" s="7" t="n">
        <v>301207</v>
      </c>
    </row>
    <row r="5" spans="1:3">
      <c r="A5" s="4" t="s">
        <v>257</v>
      </c>
    </row>
    <row r="6" spans="1:3">
      <c r="A6" s="3" t="s">
        <v>420</v>
      </c>
    </row>
    <row r="7" spans="1:3">
      <c r="A7" s="4" t="s">
        <v>76</v>
      </c>
      <c r="B7" s="5" t="n">
        <v>201913</v>
      </c>
      <c r="C7" s="5" t="n">
        <v>163435</v>
      </c>
    </row>
    <row r="8" spans="1:3">
      <c r="A8" s="4" t="s">
        <v>227</v>
      </c>
    </row>
    <row r="9" spans="1:3">
      <c r="A9" s="3" t="s">
        <v>420</v>
      </c>
    </row>
    <row r="10" spans="1:3">
      <c r="A10" s="4" t="s">
        <v>76</v>
      </c>
      <c r="B10" s="5" t="n">
        <v>118987</v>
      </c>
      <c r="C10" s="5" t="n">
        <v>112420</v>
      </c>
    </row>
    <row r="11" spans="1:3">
      <c r="A11" s="4" t="s">
        <v>229</v>
      </c>
    </row>
    <row r="12" spans="1:3">
      <c r="A12" s="3" t="s">
        <v>420</v>
      </c>
    </row>
    <row r="13" spans="1:3">
      <c r="A13" s="4" t="s">
        <v>76</v>
      </c>
      <c r="B13" s="7" t="n">
        <v>30415</v>
      </c>
      <c r="C13" s="7" t="n">
        <v>25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2</v>
      </c>
      <c r="B4" s="7" t="n">
        <v>115092</v>
      </c>
      <c r="C4" s="7" t="n">
        <v>72951</v>
      </c>
    </row>
    <row r="5" spans="1:3">
      <c r="A5" s="3" t="s">
        <v>101</v>
      </c>
    </row>
    <row r="6" spans="1:3">
      <c r="A6" s="4" t="s">
        <v>102</v>
      </c>
      <c r="B6" s="5" t="n">
        <v>3962</v>
      </c>
      <c r="C6" s="5" t="n">
        <v>2941</v>
      </c>
    </row>
    <row r="7" spans="1:3">
      <c r="A7" s="4" t="s">
        <v>103</v>
      </c>
      <c r="B7" s="5" t="n">
        <v>3962</v>
      </c>
      <c r="C7" s="5" t="n">
        <v>2941</v>
      </c>
    </row>
    <row r="8" spans="1:3">
      <c r="A8" s="4" t="s">
        <v>104</v>
      </c>
      <c r="B8" s="5" t="n">
        <v>-100</v>
      </c>
      <c r="C8" s="5" t="n">
        <v>-99</v>
      </c>
    </row>
    <row r="9" spans="1:3">
      <c r="A9" s="4" t="s">
        <v>105</v>
      </c>
      <c r="B9" s="5" t="n">
        <v>27</v>
      </c>
      <c r="C9" s="5" t="n">
        <v>37</v>
      </c>
    </row>
    <row r="10" spans="1:3">
      <c r="A10" s="4" t="s">
        <v>106</v>
      </c>
      <c r="B10" s="5" t="n">
        <v>-73</v>
      </c>
      <c r="C10" s="5" t="n">
        <v>-62</v>
      </c>
    </row>
    <row r="11" spans="1:3">
      <c r="A11" s="4" t="s">
        <v>107</v>
      </c>
      <c r="B11" s="5" t="n">
        <v>123</v>
      </c>
    </row>
    <row r="12" spans="1:3">
      <c r="A12" s="4" t="s">
        <v>108</v>
      </c>
      <c r="B12" s="5" t="n">
        <v>123</v>
      </c>
    </row>
    <row r="13" spans="1:3">
      <c r="A13" s="4" t="s">
        <v>109</v>
      </c>
      <c r="B13" s="5" t="n">
        <v>4012</v>
      </c>
      <c r="C13" s="5" t="n">
        <v>2879</v>
      </c>
    </row>
    <row r="14" spans="1:3">
      <c r="A14" s="4" t="s">
        <v>110</v>
      </c>
      <c r="B14" s="7" t="n">
        <v>119104</v>
      </c>
      <c r="C14" s="7" t="n">
        <v>75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4</v>
      </c>
    </row>
    <row r="3" spans="1:3">
      <c r="A3" s="3" t="s">
        <v>422</v>
      </c>
    </row>
    <row r="4" spans="1:3">
      <c r="A4" s="4" t="s">
        <v>423</v>
      </c>
      <c r="B4" s="7" t="n">
        <v>186708</v>
      </c>
      <c r="C4" s="7" t="n">
        <v>150821</v>
      </c>
    </row>
    <row r="5" spans="1:3">
      <c r="A5" s="4" t="s">
        <v>82</v>
      </c>
      <c r="B5" s="5" t="n">
        <v>11338</v>
      </c>
      <c r="C5" s="5" t="n">
        <v>11251</v>
      </c>
    </row>
    <row r="6" spans="1:3">
      <c r="A6" s="4" t="s">
        <v>83</v>
      </c>
      <c r="B6" s="5" t="n">
        <v>8205</v>
      </c>
      <c r="C6" s="5" t="n">
        <v>8838</v>
      </c>
    </row>
    <row r="7" spans="1:3">
      <c r="A7" s="4" t="s">
        <v>85</v>
      </c>
      <c r="B7" s="5" t="n">
        <v>167166</v>
      </c>
      <c r="C7" s="5" t="n">
        <v>130732</v>
      </c>
    </row>
    <row r="8" spans="1:3">
      <c r="A8" s="4" t="s">
        <v>89</v>
      </c>
      <c r="B8" s="5" t="n">
        <v>27728</v>
      </c>
      <c r="C8" s="5" t="n">
        <v>29107</v>
      </c>
    </row>
    <row r="9" spans="1:3">
      <c r="A9" s="4" t="s">
        <v>91</v>
      </c>
      <c r="B9" s="5" t="n">
        <v>24346</v>
      </c>
      <c r="C9" s="5" t="n">
        <v>28674</v>
      </c>
    </row>
    <row r="10" spans="1:3">
      <c r="A10" s="4" t="s">
        <v>92</v>
      </c>
      <c r="B10" s="5" t="n">
        <v>115092</v>
      </c>
      <c r="C10" s="5" t="n">
        <v>72951</v>
      </c>
    </row>
    <row r="11" spans="1:3">
      <c r="A11" s="4" t="s">
        <v>257</v>
      </c>
    </row>
    <row r="12" spans="1:3">
      <c r="A12" s="3" t="s">
        <v>422</v>
      </c>
    </row>
    <row r="13" spans="1:3">
      <c r="A13" s="4" t="s">
        <v>423</v>
      </c>
      <c r="B13" s="5" t="n">
        <v>145929</v>
      </c>
      <c r="C13" s="5" t="n">
        <v>115677</v>
      </c>
    </row>
    <row r="14" spans="1:3">
      <c r="A14" s="4" t="s">
        <v>227</v>
      </c>
    </row>
    <row r="15" spans="1:3">
      <c r="A15" s="3" t="s">
        <v>422</v>
      </c>
    </row>
    <row r="16" spans="1:3">
      <c r="A16" s="4" t="s">
        <v>423</v>
      </c>
      <c r="B16" s="5" t="n">
        <v>33593</v>
      </c>
      <c r="C16" s="5" t="n">
        <v>29600</v>
      </c>
    </row>
    <row r="17" spans="1:3">
      <c r="A17" s="4" t="s">
        <v>229</v>
      </c>
    </row>
    <row r="18" spans="1:3">
      <c r="A18" s="3" t="s">
        <v>422</v>
      </c>
    </row>
    <row r="19" spans="1:3">
      <c r="A19" s="4" t="s">
        <v>423</v>
      </c>
      <c r="B19" s="7" t="n">
        <v>7187</v>
      </c>
      <c r="C19" s="7" t="n">
        <v>55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4</v>
      </c>
    </row>
    <row r="3" spans="1:3">
      <c r="A3" s="3" t="s">
        <v>425</v>
      </c>
    </row>
    <row r="4" spans="1:3">
      <c r="A4" s="4" t="s">
        <v>76</v>
      </c>
      <c r="B4" s="7" t="n">
        <v>351316</v>
      </c>
      <c r="C4" s="7" t="n">
        <v>301207</v>
      </c>
    </row>
    <row r="5" spans="1:3">
      <c r="A5" s="4" t="s">
        <v>426</v>
      </c>
    </row>
    <row r="6" spans="1:3">
      <c r="A6" s="3" t="s">
        <v>425</v>
      </c>
    </row>
    <row r="7" spans="1:3">
      <c r="A7" s="4" t="s">
        <v>76</v>
      </c>
      <c r="B7" s="5" t="n">
        <v>164835</v>
      </c>
      <c r="C7" s="5" t="n">
        <v>144838</v>
      </c>
    </row>
    <row r="8" spans="1:3">
      <c r="A8" s="4" t="s">
        <v>427</v>
      </c>
    </row>
    <row r="9" spans="1:3">
      <c r="A9" s="3" t="s">
        <v>425</v>
      </c>
    </row>
    <row r="10" spans="1:3">
      <c r="A10" s="4" t="s">
        <v>76</v>
      </c>
      <c r="B10" s="5" t="n">
        <v>14884</v>
      </c>
      <c r="C10" s="5" t="n">
        <v>11654</v>
      </c>
    </row>
    <row r="11" spans="1:3">
      <c r="A11" s="4" t="s">
        <v>428</v>
      </c>
    </row>
    <row r="12" spans="1:3">
      <c r="A12" s="3" t="s">
        <v>425</v>
      </c>
    </row>
    <row r="13" spans="1:3">
      <c r="A13" s="4" t="s">
        <v>76</v>
      </c>
      <c r="B13" s="5" t="n">
        <v>179718</v>
      </c>
      <c r="C13" s="5" t="n">
        <v>156492</v>
      </c>
    </row>
    <row r="14" spans="1:3">
      <c r="A14" s="4" t="s">
        <v>429</v>
      </c>
    </row>
    <row r="15" spans="1:3">
      <c r="A15" s="3" t="s">
        <v>425</v>
      </c>
    </row>
    <row r="16" spans="1:3">
      <c r="A16" s="4" t="s">
        <v>76</v>
      </c>
      <c r="B16" s="5" t="n">
        <v>52933</v>
      </c>
      <c r="C16" s="5" t="n">
        <v>47025</v>
      </c>
    </row>
    <row r="17" spans="1:3">
      <c r="A17" s="4" t="s">
        <v>427</v>
      </c>
    </row>
    <row r="18" spans="1:3">
      <c r="A18" s="3" t="s">
        <v>425</v>
      </c>
    </row>
    <row r="19" spans="1:3">
      <c r="A19" s="4" t="s">
        <v>76</v>
      </c>
      <c r="B19" s="5" t="n">
        <v>72687</v>
      </c>
      <c r="C19" s="5" t="n">
        <v>60302</v>
      </c>
    </row>
    <row r="20" spans="1:3">
      <c r="A20" s="4" t="s">
        <v>430</v>
      </c>
    </row>
    <row r="21" spans="1:3">
      <c r="A21" s="3" t="s">
        <v>425</v>
      </c>
    </row>
    <row r="22" spans="1:3">
      <c r="A22" s="4" t="s">
        <v>76</v>
      </c>
      <c r="B22" s="5" t="n">
        <v>125620</v>
      </c>
      <c r="C22" s="5" t="n">
        <v>107327</v>
      </c>
    </row>
    <row r="23" spans="1:3">
      <c r="A23" s="4" t="s">
        <v>431</v>
      </c>
    </row>
    <row r="24" spans="1:3">
      <c r="A24" s="3" t="s">
        <v>425</v>
      </c>
    </row>
    <row r="25" spans="1:3">
      <c r="A25" s="4" t="s">
        <v>76</v>
      </c>
      <c r="B25" s="5" t="n">
        <v>15182</v>
      </c>
      <c r="C25" s="5" t="n">
        <v>12826</v>
      </c>
    </row>
    <row r="26" spans="1:3">
      <c r="A26" s="4" t="s">
        <v>427</v>
      </c>
    </row>
    <row r="27" spans="1:3">
      <c r="A27" s="3" t="s">
        <v>425</v>
      </c>
    </row>
    <row r="28" spans="1:3">
      <c r="A28" s="4" t="s">
        <v>76</v>
      </c>
      <c r="B28" s="5" t="n">
        <v>30796</v>
      </c>
      <c r="C28" s="5" t="n">
        <v>24562</v>
      </c>
    </row>
    <row r="29" spans="1:3">
      <c r="A29" s="4" t="s">
        <v>432</v>
      </c>
    </row>
    <row r="30" spans="1:3">
      <c r="A30" s="3" t="s">
        <v>425</v>
      </c>
    </row>
    <row r="31" spans="1:3">
      <c r="A31" s="4" t="s">
        <v>76</v>
      </c>
      <c r="B31" s="7" t="n">
        <v>45978</v>
      </c>
      <c r="C31" s="7" t="n">
        <v>373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25</v>
      </c>
    </row>
    <row r="3" spans="1:3">
      <c r="A3" s="4" t="s">
        <v>434</v>
      </c>
      <c r="B3" s="7" t="n">
        <v>1965229</v>
      </c>
      <c r="C3" s="7" t="n">
        <v>1976894</v>
      </c>
    </row>
    <row r="4" spans="1:3">
      <c r="A4" s="4" t="s">
        <v>426</v>
      </c>
    </row>
    <row r="5" spans="1:3">
      <c r="A5" s="3" t="s">
        <v>425</v>
      </c>
    </row>
    <row r="6" spans="1:3">
      <c r="A6" s="4" t="s">
        <v>434</v>
      </c>
      <c r="B6" s="5" t="n">
        <v>1836563</v>
      </c>
      <c r="C6" s="5" t="n">
        <v>1847605</v>
      </c>
    </row>
    <row r="7" spans="1:3">
      <c r="A7" s="4" t="s">
        <v>427</v>
      </c>
    </row>
    <row r="8" spans="1:3">
      <c r="A8" s="3" t="s">
        <v>425</v>
      </c>
    </row>
    <row r="9" spans="1:3">
      <c r="A9" s="4" t="s">
        <v>434</v>
      </c>
      <c r="B9" s="5" t="n">
        <v>1617</v>
      </c>
      <c r="C9" s="5" t="n">
        <v>1685</v>
      </c>
    </row>
    <row r="10" spans="1:3">
      <c r="A10" s="4" t="s">
        <v>428</v>
      </c>
    </row>
    <row r="11" spans="1:3">
      <c r="A11" s="3" t="s">
        <v>425</v>
      </c>
    </row>
    <row r="12" spans="1:3">
      <c r="A12" s="4" t="s">
        <v>434</v>
      </c>
      <c r="B12" s="5" t="n">
        <v>1838180</v>
      </c>
      <c r="C12" s="5" t="n">
        <v>1849290</v>
      </c>
    </row>
    <row r="13" spans="1:3">
      <c r="A13" s="4" t="s">
        <v>429</v>
      </c>
    </row>
    <row r="14" spans="1:3">
      <c r="A14" s="3" t="s">
        <v>425</v>
      </c>
    </row>
    <row r="15" spans="1:3">
      <c r="A15" s="4" t="s">
        <v>434</v>
      </c>
      <c r="B15" s="5" t="n">
        <v>97400</v>
      </c>
      <c r="C15" s="5" t="n">
        <v>94782</v>
      </c>
    </row>
    <row r="16" spans="1:3">
      <c r="A16" s="4" t="s">
        <v>427</v>
      </c>
    </row>
    <row r="17" spans="1:3">
      <c r="A17" s="3" t="s">
        <v>425</v>
      </c>
    </row>
    <row r="18" spans="1:3">
      <c r="A18" s="4" t="s">
        <v>434</v>
      </c>
      <c r="B18" s="5" t="n">
        <v>20255</v>
      </c>
      <c r="C18" s="5" t="n">
        <v>22394</v>
      </c>
    </row>
    <row r="19" spans="1:3">
      <c r="A19" s="4" t="s">
        <v>435</v>
      </c>
    </row>
    <row r="20" spans="1:3">
      <c r="A20" s="3" t="s">
        <v>425</v>
      </c>
    </row>
    <row r="21" spans="1:3">
      <c r="A21" s="4" t="s">
        <v>434</v>
      </c>
      <c r="B21" s="5" t="n">
        <v>117655</v>
      </c>
      <c r="C21" s="5" t="n">
        <v>117176</v>
      </c>
    </row>
    <row r="22" spans="1:3">
      <c r="A22" s="4" t="s">
        <v>431</v>
      </c>
    </row>
    <row r="23" spans="1:3">
      <c r="A23" s="3" t="s">
        <v>425</v>
      </c>
    </row>
    <row r="24" spans="1:3">
      <c r="A24" s="4" t="s">
        <v>434</v>
      </c>
      <c r="B24" s="5" t="n">
        <v>422</v>
      </c>
      <c r="C24" s="5" t="n">
        <v>432</v>
      </c>
    </row>
    <row r="25" spans="1:3">
      <c r="A25" s="4" t="s">
        <v>427</v>
      </c>
    </row>
    <row r="26" spans="1:3">
      <c r="A26" s="3" t="s">
        <v>425</v>
      </c>
    </row>
    <row r="27" spans="1:3">
      <c r="A27" s="4" t="s">
        <v>434</v>
      </c>
      <c r="B27" s="5" t="n">
        <v>8972</v>
      </c>
      <c r="C27" s="5" t="n">
        <v>9996</v>
      </c>
    </row>
    <row r="28" spans="1:3">
      <c r="A28" s="4" t="s">
        <v>432</v>
      </c>
    </row>
    <row r="29" spans="1:3">
      <c r="A29" s="3" t="s">
        <v>425</v>
      </c>
    </row>
    <row r="30" spans="1:3">
      <c r="A30" s="4" t="s">
        <v>434</v>
      </c>
      <c r="B30" s="7" t="n">
        <v>9394</v>
      </c>
      <c r="C30" s="7" t="n">
        <v>10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436</v>
      </c>
      <c r="B1" s="2" t="s">
        <v>437</v>
      </c>
      <c r="C1" s="2" t="s">
        <v>3</v>
      </c>
      <c r="D1" s="2" t="s">
        <v>2</v>
      </c>
      <c r="E1" s="2" t="s">
        <v>74</v>
      </c>
      <c r="F1" s="2" t="s">
        <v>365</v>
      </c>
    </row>
    <row r="2" spans="1:6">
      <c r="A2" s="3" t="s">
        <v>438</v>
      </c>
    </row>
    <row r="3" spans="1:6">
      <c r="A3" s="4" t="s">
        <v>373</v>
      </c>
      <c r="D3" s="5" t="n">
        <v>492175</v>
      </c>
    </row>
    <row r="4" spans="1:6">
      <c r="A4" s="4" t="s">
        <v>439</v>
      </c>
      <c r="D4" s="7" t="n">
        <v>91277000</v>
      </c>
      <c r="E4" s="7" t="n">
        <v>100362000</v>
      </c>
    </row>
    <row r="5" spans="1:6">
      <c r="A5" s="4" t="s">
        <v>440</v>
      </c>
      <c r="D5" s="8" t="n">
        <v>0.38</v>
      </c>
      <c r="E5" s="8" t="n">
        <v>0.28</v>
      </c>
    </row>
    <row r="6" spans="1:6">
      <c r="A6" s="4" t="s">
        <v>371</v>
      </c>
    </row>
    <row r="7" spans="1:6">
      <c r="A7" s="3" t="s">
        <v>438</v>
      </c>
    </row>
    <row r="8" spans="1:6">
      <c r="A8" s="4" t="s">
        <v>369</v>
      </c>
      <c r="F8" s="7" t="n">
        <v>750000000</v>
      </c>
    </row>
    <row r="9" spans="1:6">
      <c r="A9" s="4" t="s">
        <v>370</v>
      </c>
      <c r="D9" s="7" t="n">
        <v>664700000</v>
      </c>
    </row>
    <row r="10" spans="1:6">
      <c r="A10" s="4" t="s">
        <v>441</v>
      </c>
    </row>
    <row r="11" spans="1:6">
      <c r="A11" s="3" t="s">
        <v>438</v>
      </c>
    </row>
    <row r="12" spans="1:6">
      <c r="A12" s="4" t="s">
        <v>373</v>
      </c>
      <c r="C12" s="5" t="n">
        <v>1000000</v>
      </c>
    </row>
    <row r="13" spans="1:6">
      <c r="A13" s="4" t="s">
        <v>375</v>
      </c>
      <c r="C13" s="8" t="n">
        <v>148.58</v>
      </c>
    </row>
    <row r="14" spans="1:6">
      <c r="A14" s="4" t="s">
        <v>439</v>
      </c>
      <c r="C14" s="7" t="n">
        <v>141700000</v>
      </c>
    </row>
    <row r="15" spans="1:6">
      <c r="A15" s="4" t="s">
        <v>440</v>
      </c>
      <c r="B15" s="8" t="n">
        <v>0.38</v>
      </c>
    </row>
    <row r="16" spans="1:6">
      <c r="A16" s="4" t="s">
        <v>442</v>
      </c>
      <c r="B16" s="4" t="s">
        <v>443</v>
      </c>
    </row>
    <row r="17" spans="1:6">
      <c r="A17" s="4" t="s">
        <v>444</v>
      </c>
      <c r="B17" s="4" t="s">
        <v>445</v>
      </c>
    </row>
    <row r="18" spans="1:6">
      <c r="A18" s="4" t="s">
        <v>446</v>
      </c>
      <c r="B18" s="4" t="s">
        <v>447</v>
      </c>
    </row>
    <row r="19" spans="1:6">
      <c r="A19" s="4" t="s">
        <v>448</v>
      </c>
    </row>
    <row r="20" spans="1:6">
      <c r="A20" s="3" t="s">
        <v>438</v>
      </c>
    </row>
    <row r="21" spans="1:6">
      <c r="A21" s="4" t="s">
        <v>369</v>
      </c>
      <c r="B21" s="7" t="n">
        <v>1000000</v>
      </c>
    </row>
    <row r="22" spans="1:6">
      <c r="A22" s="4" t="s">
        <v>449</v>
      </c>
    </row>
    <row r="23" spans="1:6">
      <c r="A23" s="3" t="s">
        <v>438</v>
      </c>
    </row>
    <row r="24" spans="1:6">
      <c r="A24" s="4" t="s">
        <v>370</v>
      </c>
      <c r="B24" s="7" t="n">
        <v>523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92</v>
      </c>
      <c r="B4" s="7" t="n">
        <v>115092</v>
      </c>
      <c r="C4" s="7" t="n">
        <v>72951</v>
      </c>
    </row>
    <row r="5" spans="1:3">
      <c r="A5" s="3" t="s">
        <v>113</v>
      </c>
    </row>
    <row r="6" spans="1:3">
      <c r="A6" s="4" t="s">
        <v>82</v>
      </c>
      <c r="B6" s="5" t="n">
        <v>11338</v>
      </c>
      <c r="C6" s="5" t="n">
        <v>11251</v>
      </c>
    </row>
    <row r="7" spans="1:3">
      <c r="A7" s="4" t="s">
        <v>114</v>
      </c>
      <c r="B7" s="5" t="n">
        <v>9053</v>
      </c>
      <c r="C7" s="5" t="n">
        <v>9394</v>
      </c>
    </row>
    <row r="8" spans="1:3">
      <c r="A8" s="4" t="s">
        <v>83</v>
      </c>
      <c r="B8" s="5" t="n">
        <v>8205</v>
      </c>
      <c r="C8" s="5" t="n">
        <v>8838</v>
      </c>
    </row>
    <row r="9" spans="1:3">
      <c r="A9" s="4" t="s">
        <v>115</v>
      </c>
      <c r="B9" s="5" t="n">
        <v>849</v>
      </c>
      <c r="C9" s="5" t="n">
        <v>849</v>
      </c>
    </row>
    <row r="10" spans="1:3">
      <c r="A10" s="4" t="s">
        <v>46</v>
      </c>
      <c r="B10" s="5" t="n">
        <v>-1097</v>
      </c>
      <c r="C10" s="5" t="n">
        <v>-2035</v>
      </c>
    </row>
    <row r="11" spans="1:3">
      <c r="A11" s="4" t="s">
        <v>116</v>
      </c>
      <c r="B11" s="5" t="n">
        <v>321</v>
      </c>
      <c r="C11" s="5" t="n">
        <v>25</v>
      </c>
    </row>
    <row r="12" spans="1:3">
      <c r="A12" s="3" t="s">
        <v>117</v>
      </c>
    </row>
    <row r="13" spans="1:3">
      <c r="A13" s="4" t="s">
        <v>118</v>
      </c>
      <c r="B13" s="5" t="n">
        <v>-134801</v>
      </c>
      <c r="C13" s="5" t="n">
        <v>-40582</v>
      </c>
    </row>
    <row r="14" spans="1:3">
      <c r="A14" s="4" t="s">
        <v>29</v>
      </c>
      <c r="B14" s="5" t="n">
        <v>13626</v>
      </c>
      <c r="C14" s="5" t="n">
        <v>12438</v>
      </c>
    </row>
    <row r="15" spans="1:3">
      <c r="A15" s="4" t="s">
        <v>30</v>
      </c>
      <c r="B15" s="5" t="n">
        <v>192</v>
      </c>
      <c r="C15" s="5" t="n">
        <v>629</v>
      </c>
    </row>
    <row r="16" spans="1:3">
      <c r="A16" s="4" t="s">
        <v>39</v>
      </c>
      <c r="B16" s="5" t="n">
        <v>-230</v>
      </c>
      <c r="C16" s="5" t="n">
        <v>561</v>
      </c>
    </row>
    <row r="17" spans="1:3">
      <c r="A17" s="4" t="s">
        <v>41</v>
      </c>
      <c r="B17" s="5" t="n">
        <v>-84517</v>
      </c>
      <c r="C17" s="5" t="n">
        <v>-76708</v>
      </c>
    </row>
    <row r="18" spans="1:3">
      <c r="A18" s="4" t="s">
        <v>40</v>
      </c>
      <c r="B18" s="5" t="n">
        <v>3001</v>
      </c>
      <c r="C18" s="5" t="n">
        <v>3755</v>
      </c>
    </row>
    <row r="19" spans="1:3">
      <c r="A19" s="4" t="s">
        <v>42</v>
      </c>
      <c r="B19" s="5" t="n">
        <v>-1516</v>
      </c>
      <c r="C19" s="5" t="n">
        <v>-10280</v>
      </c>
    </row>
    <row r="20" spans="1:3">
      <c r="A20" s="4" t="s">
        <v>43</v>
      </c>
      <c r="B20" s="5" t="n">
        <v>148468</v>
      </c>
      <c r="C20" s="5" t="n">
        <v>43247</v>
      </c>
    </row>
    <row r="21" spans="1:3">
      <c r="A21" s="4" t="s">
        <v>119</v>
      </c>
      <c r="B21" s="5" t="n">
        <v>613</v>
      </c>
      <c r="C21" s="5" t="n">
        <v>2682</v>
      </c>
    </row>
    <row r="22" spans="1:3">
      <c r="A22" s="4" t="s">
        <v>120</v>
      </c>
      <c r="B22" s="5" t="n">
        <v>88597</v>
      </c>
      <c r="C22" s="5" t="n">
        <v>37015</v>
      </c>
    </row>
    <row r="23" spans="1:3">
      <c r="A23" s="3" t="s">
        <v>121</v>
      </c>
    </row>
    <row r="24" spans="1:3">
      <c r="A24" s="4" t="s">
        <v>122</v>
      </c>
      <c r="B24" s="5" t="n">
        <v>-1512</v>
      </c>
      <c r="C24" s="5" t="n">
        <v>-7322</v>
      </c>
    </row>
    <row r="25" spans="1:3">
      <c r="A25" s="4" t="s">
        <v>123</v>
      </c>
      <c r="B25" s="5" t="n">
        <v>-4360</v>
      </c>
      <c r="C25" s="5" t="n">
        <v>-2307</v>
      </c>
    </row>
    <row r="26" spans="1:3">
      <c r="A26" s="4" t="s">
        <v>124</v>
      </c>
      <c r="B26" s="5" t="n">
        <v>-5872</v>
      </c>
      <c r="C26" s="5" t="n">
        <v>-9629</v>
      </c>
    </row>
    <row r="27" spans="1:3">
      <c r="A27" s="3" t="s">
        <v>125</v>
      </c>
    </row>
    <row r="28" spans="1:3">
      <c r="A28" s="4" t="s">
        <v>126</v>
      </c>
      <c r="B28" s="5" t="n">
        <v>102</v>
      </c>
      <c r="C28" s="5" t="n">
        <v>625</v>
      </c>
    </row>
    <row r="29" spans="1:3">
      <c r="A29" s="4" t="s">
        <v>127</v>
      </c>
      <c r="B29" s="5" t="n">
        <v>-91277</v>
      </c>
      <c r="C29" s="5" t="n">
        <v>-100362</v>
      </c>
    </row>
    <row r="30" spans="1:3">
      <c r="A30" s="4" t="s">
        <v>128</v>
      </c>
      <c r="B30" s="5" t="n">
        <v>-34883</v>
      </c>
      <c r="C30" s="5" t="n">
        <v>-25489</v>
      </c>
    </row>
    <row r="31" spans="1:3">
      <c r="A31" s="4" t="s">
        <v>129</v>
      </c>
      <c r="B31" s="5" t="n">
        <v>-126058</v>
      </c>
      <c r="C31" s="5" t="n">
        <v>-125226</v>
      </c>
    </row>
    <row r="32" spans="1:3">
      <c r="A32" s="4" t="s">
        <v>130</v>
      </c>
      <c r="B32" s="5" t="n">
        <v>3659</v>
      </c>
      <c r="C32" s="5" t="n">
        <v>2978</v>
      </c>
    </row>
    <row r="33" spans="1:3">
      <c r="A33" s="4" t="s">
        <v>131</v>
      </c>
      <c r="B33" s="5" t="n">
        <v>-39674</v>
      </c>
      <c r="C33" s="5" t="n">
        <v>-94862</v>
      </c>
    </row>
    <row r="34" spans="1:3">
      <c r="A34" s="4" t="s">
        <v>132</v>
      </c>
      <c r="B34" s="5" t="n">
        <v>889502</v>
      </c>
      <c r="C34" s="5" t="n">
        <v>791834</v>
      </c>
    </row>
    <row r="35" spans="1:3">
      <c r="A35" s="4" t="s">
        <v>133</v>
      </c>
      <c r="B35" s="5" t="n">
        <v>849828</v>
      </c>
      <c r="C35" s="5" t="n">
        <v>696972</v>
      </c>
    </row>
    <row r="36" spans="1:3">
      <c r="A36" s="3" t="s">
        <v>134</v>
      </c>
    </row>
    <row r="37" spans="1:3">
      <c r="A37" s="4" t="s">
        <v>135</v>
      </c>
      <c r="B37" s="5" t="n">
        <v>35121</v>
      </c>
      <c r="C37" s="5" t="n">
        <v>34916</v>
      </c>
    </row>
    <row r="38" spans="1:3">
      <c r="A38" s="4" t="s">
        <v>136</v>
      </c>
      <c r="B38" s="5" t="n">
        <v>8602</v>
      </c>
      <c r="C38" s="5" t="n">
        <v>13294</v>
      </c>
    </row>
    <row r="39" spans="1:3">
      <c r="A39" s="3" t="s">
        <v>137</v>
      </c>
    </row>
    <row r="40" spans="1:3">
      <c r="A40" s="4" t="s">
        <v>138</v>
      </c>
      <c r="B40" s="5" t="n">
        <v>3101</v>
      </c>
      <c r="C40" s="5" t="n">
        <v>2944</v>
      </c>
    </row>
    <row r="41" spans="1:3">
      <c r="A41" s="3" t="s">
        <v>139</v>
      </c>
    </row>
    <row r="42" spans="1:3">
      <c r="A42" s="4" t="s">
        <v>140</v>
      </c>
      <c r="B42" s="7" t="n">
        <v>337</v>
      </c>
      <c r="C42" s="7" t="n">
        <v>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0:57:57Z</dcterms:created>
  <dcterms:modified xmlns:dcterms="http://purl.org/dc/terms/" xmlns:xsi="http://www.w3.org/2001/XMLSchema-instance" xsi:type="dcterms:W3CDTF">2018-05-04T10:57:57Z</dcterms:modified>
</cp:coreProperties>
</file>